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New Accounting Standards" sheetId="7" state="visible" r:id="rId7"/>
    <sheet xmlns:r="http://schemas.openxmlformats.org/officeDocument/2006/relationships" name="Revenue (Notes)" sheetId="8" state="visible" r:id="rId8"/>
    <sheet xmlns:r="http://schemas.openxmlformats.org/officeDocument/2006/relationships" name="Earnings Per Share" sheetId="9" state="visible" r:id="rId9"/>
    <sheet xmlns:r="http://schemas.openxmlformats.org/officeDocument/2006/relationships" name="Accumulated Other Comprehensive" sheetId="10" state="visible" r:id="rId10"/>
    <sheet xmlns:r="http://schemas.openxmlformats.org/officeDocument/2006/relationships" name="Fair Value" sheetId="11" state="visible" r:id="rId11"/>
    <sheet xmlns:r="http://schemas.openxmlformats.org/officeDocument/2006/relationships" name="Inventories" sheetId="12" state="visible" r:id="rId12"/>
    <sheet xmlns:r="http://schemas.openxmlformats.org/officeDocument/2006/relationships" name="Short-Term Borrowings and Long-" sheetId="13" state="visible" r:id="rId13"/>
    <sheet xmlns:r="http://schemas.openxmlformats.org/officeDocument/2006/relationships" name="Income Taxes (Notes)" sheetId="14" state="visible" r:id="rId14"/>
    <sheet xmlns:r="http://schemas.openxmlformats.org/officeDocument/2006/relationships" name="Share-Based Compensation" sheetId="15" state="visible" r:id="rId15"/>
    <sheet xmlns:r="http://schemas.openxmlformats.org/officeDocument/2006/relationships" name="Acquisitions (Notes)" sheetId="16" state="visible" r:id="rId16"/>
    <sheet xmlns:r="http://schemas.openxmlformats.org/officeDocument/2006/relationships" name="Reportable Segments" sheetId="17" state="visible" r:id="rId17"/>
    <sheet xmlns:r="http://schemas.openxmlformats.org/officeDocument/2006/relationships" name="Subsequent Events (Notes)" sheetId="18" state="visible" r:id="rId18"/>
    <sheet xmlns:r="http://schemas.openxmlformats.org/officeDocument/2006/relationships" name="New Accounting Standards New Ac" sheetId="19" state="visible" r:id="rId19"/>
    <sheet xmlns:r="http://schemas.openxmlformats.org/officeDocument/2006/relationships" name="Revenue (Tables)" sheetId="20" state="visible" r:id="rId20"/>
    <sheet xmlns:r="http://schemas.openxmlformats.org/officeDocument/2006/relationships" name="Earnings Per Share (Tables)" sheetId="21" state="visible" r:id="rId21"/>
    <sheet xmlns:r="http://schemas.openxmlformats.org/officeDocument/2006/relationships" name="Accumulated Other Comprehensi22" sheetId="22" state="visible" r:id="rId22"/>
    <sheet xmlns:r="http://schemas.openxmlformats.org/officeDocument/2006/relationships" name="Fair Value (Tables)" sheetId="23" state="visible" r:id="rId23"/>
    <sheet xmlns:r="http://schemas.openxmlformats.org/officeDocument/2006/relationships" name="Inventories (Tables)" sheetId="24" state="visible" r:id="rId24"/>
    <sheet xmlns:r="http://schemas.openxmlformats.org/officeDocument/2006/relationships" name="Share-Based Compensation (Table" sheetId="25" state="visible" r:id="rId25"/>
    <sheet xmlns:r="http://schemas.openxmlformats.org/officeDocument/2006/relationships" name="Acquisitions (Tables)" sheetId="26" state="visible" r:id="rId26"/>
    <sheet xmlns:r="http://schemas.openxmlformats.org/officeDocument/2006/relationships" name="Reportable Segments (Tables)" sheetId="27" state="visible" r:id="rId27"/>
    <sheet xmlns:r="http://schemas.openxmlformats.org/officeDocument/2006/relationships" name="New Accounting Standards Narrat" sheetId="28" state="visible" r:id="rId28"/>
    <sheet xmlns:r="http://schemas.openxmlformats.org/officeDocument/2006/relationships" name="Revenue (Details)" sheetId="29" state="visible" r:id="rId29"/>
    <sheet xmlns:r="http://schemas.openxmlformats.org/officeDocument/2006/relationships" name="Earnings Per Share (Details)" sheetId="30" state="visible" r:id="rId30"/>
    <sheet xmlns:r="http://schemas.openxmlformats.org/officeDocument/2006/relationships" name="Accumulated Other Comprehensi31" sheetId="31" state="visible" r:id="rId31"/>
    <sheet xmlns:r="http://schemas.openxmlformats.org/officeDocument/2006/relationships" name="Accumulated Other Comprehensi32" sheetId="32" state="visible" r:id="rId32"/>
    <sheet xmlns:r="http://schemas.openxmlformats.org/officeDocument/2006/relationships" name="Fair Value Narrative (Details)" sheetId="33" state="visible" r:id="rId33"/>
    <sheet xmlns:r="http://schemas.openxmlformats.org/officeDocument/2006/relationships" name="Fair Value Hierarchy of Assets " sheetId="34" state="visible" r:id="rId34"/>
    <sheet xmlns:r="http://schemas.openxmlformats.org/officeDocument/2006/relationships" name="Fair Value Reconciliation of Ch" sheetId="35" state="visible" r:id="rId35"/>
    <sheet xmlns:r="http://schemas.openxmlformats.org/officeDocument/2006/relationships" name="Inventories (Details)" sheetId="36" state="visible" r:id="rId36"/>
    <sheet xmlns:r="http://schemas.openxmlformats.org/officeDocument/2006/relationships" name="Short-Term Borrowings and Lon37" sheetId="37" state="visible" r:id="rId37"/>
    <sheet xmlns:r="http://schemas.openxmlformats.org/officeDocument/2006/relationships" name="Share-Based Compensation (Detai" sheetId="38" state="visible" r:id="rId38"/>
    <sheet xmlns:r="http://schemas.openxmlformats.org/officeDocument/2006/relationships" name="Share-Based Compensation Narrat" sheetId="39" state="visible" r:id="rId39"/>
    <sheet xmlns:r="http://schemas.openxmlformats.org/officeDocument/2006/relationships" name="Acquisitions (Details)" sheetId="40" state="visible" r:id="rId40"/>
    <sheet xmlns:r="http://schemas.openxmlformats.org/officeDocument/2006/relationships" name="Reportable Segments (Details)"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416">
  <si>
    <t>Document And Entity Information - shares</t>
  </si>
  <si>
    <t>6 Months Ended</t>
  </si>
  <si>
    <t>Aug. 24, 2018</t>
  </si>
  <si>
    <t>Sep. 19, 2018</t>
  </si>
  <si>
    <t>Document Type</t>
  </si>
  <si>
    <t>10-Q</t>
  </si>
  <si>
    <t>Amendment Flag</t>
  </si>
  <si>
    <t>false</t>
  </si>
  <si>
    <t>Document Period End Date</t>
  </si>
  <si>
    <t>Aug. 24,
		2018</t>
  </si>
  <si>
    <t>Document Fiscal Period Focus</t>
  </si>
  <si>
    <t>Q2</t>
  </si>
  <si>
    <t>Document Fiscal Year Focus</t>
  </si>
  <si>
    <t>Trading Symbol</t>
  </si>
  <si>
    <t>SCS</t>
  </si>
  <si>
    <t>Entity Registrant Name</t>
  </si>
  <si>
    <t>STEELCASE INC</t>
  </si>
  <si>
    <t>Entity Central Index Key</t>
  </si>
  <si>
    <t>Current Fiscal Year End Date</t>
  </si>
  <si>
    <t>--02-22</t>
  </si>
  <si>
    <t>Entity Filer Category</t>
  </si>
  <si>
    <t>Large Accelerated Filer</t>
  </si>
  <si>
    <t>Common Class A [Member]</t>
  </si>
  <si>
    <t>Entity Common Stock, Shares Outstanding</t>
  </si>
  <si>
    <t>Common Class B [Member]</t>
  </si>
  <si>
    <t>Condensed Consolidated Statements Of Income - USD ($) $ in Millions</t>
  </si>
  <si>
    <t>3 Months Ended</t>
  </si>
  <si>
    <t>Aug. 25, 2017</t>
  </si>
  <si>
    <t>Revenue</t>
  </si>
  <si>
    <t>Cost of sales</t>
  </si>
  <si>
    <t>Gross profit</t>
  </si>
  <si>
    <t>Operating expenses</t>
  </si>
  <si>
    <t>Operating income</t>
  </si>
  <si>
    <t>Interest expense</t>
  </si>
  <si>
    <t>Investment income</t>
  </si>
  <si>
    <t>Other Nonoperating Income (Expense)</t>
  </si>
  <si>
    <t>Income before income tax expense</t>
  </si>
  <si>
    <t>Income Tax Expense (Benefit)</t>
  </si>
  <si>
    <t>Net income</t>
  </si>
  <si>
    <t>Earnings per share</t>
  </si>
  <si>
    <t>Basic</t>
  </si>
  <si>
    <t>Diluted</t>
  </si>
  <si>
    <t>Dividends declared and paid per common share</t>
  </si>
  <si>
    <t>Condensed Consolidated Balance Sheets - USD ($) $ in Millions</t>
  </si>
  <si>
    <t>Feb. 23, 2018</t>
  </si>
  <si>
    <t>ASSETS</t>
  </si>
  <si>
    <t>Cash and cash equivalents</t>
  </si>
  <si>
    <t>Accounts receivable, net of allowances of $11.7 and $11.1</t>
  </si>
  <si>
    <t>Inventories</t>
  </si>
  <si>
    <t>Prepaid expense</t>
  </si>
  <si>
    <t>Assets Held-for-sale, Not Part of Disposal Group, Current</t>
  </si>
  <si>
    <t>Other current assets</t>
  </si>
  <si>
    <t>Total current assets</t>
  </si>
  <si>
    <t>Property, plant and equipment, net of accumulated depreciation of $1,005.7 and $998.1</t>
  </si>
  <si>
    <t>Company-owned life insurance</t>
  </si>
  <si>
    <t>Deferred income taxes</t>
  </si>
  <si>
    <t>Goodwill</t>
  </si>
  <si>
    <t>Other intangible assets, net of accumulated amortization of $49.0 and $44.6</t>
  </si>
  <si>
    <t>Investments in unconsolidated affiliates</t>
  </si>
  <si>
    <t>Other assets</t>
  </si>
  <si>
    <t>Total assets</t>
  </si>
  <si>
    <t>LIABILITIES AND SHAREHOLDERS' EQUITY</t>
  </si>
  <si>
    <t>Accounts payable</t>
  </si>
  <si>
    <t>Short-term borrowings and current maturities of long-term debt</t>
  </si>
  <si>
    <t>Accrued expenses:</t>
  </si>
  <si>
    <t>Employee compensation</t>
  </si>
  <si>
    <t>Employee benefit plan obligations</t>
  </si>
  <si>
    <t>Accrued promotions</t>
  </si>
  <si>
    <t>Customer deposits</t>
  </si>
  <si>
    <t>Product warranties</t>
  </si>
  <si>
    <t>Other</t>
  </si>
  <si>
    <t>Total current liabilities</t>
  </si>
  <si>
    <t>Long-term liabilities:</t>
  </si>
  <si>
    <t>Long-term debt less current maturities</t>
  </si>
  <si>
    <t>Other long-term liabilities</t>
  </si>
  <si>
    <t>Total long-term liabilities</t>
  </si>
  <si>
    <t>Total liabilities</t>
  </si>
  <si>
    <t>Shareholders' equity:</t>
  </si>
  <si>
    <t>Common stock</t>
  </si>
  <si>
    <t>Additional paid-in capital</t>
  </si>
  <si>
    <t>Accumulated Other Comprehensive Income (Loss), Net of Tax</t>
  </si>
  <si>
    <t>Retained earnings</t>
  </si>
  <si>
    <t>Total shareholders' equity</t>
  </si>
  <si>
    <t>Total liabilities and shareholders' equity</t>
  </si>
  <si>
    <t>Condensed Consolidated Balance Sheets (Parenthetical) - USD ($) $ in Millions</t>
  </si>
  <si>
    <t>Statement of Financial Position [Abstract]</t>
  </si>
  <si>
    <t>Accounts receivable, allowances</t>
  </si>
  <si>
    <t>Property, plant and equipment, accumulated depreciation</t>
  </si>
  <si>
    <t>Other intangible assets, accumulated amortization</t>
  </si>
  <si>
    <t>Condensed Consolidated Statements Of Cash Flows - USD ($) $ in Millions</t>
  </si>
  <si>
    <t>OPERATING ACTIVITIES</t>
  </si>
  <si>
    <t>Depreciation and amortization</t>
  </si>
  <si>
    <t>Non-cash stock compensation</t>
  </si>
  <si>
    <t>Equity in income of unconsolidated affiliates</t>
  </si>
  <si>
    <t>Dividends received from unconsolidated affiliates</t>
  </si>
  <si>
    <t>Changes in operating assets and liabilities net of acquisitions:</t>
  </si>
  <si>
    <t>Accounts receivable</t>
  </si>
  <si>
    <t>Employee compensation liabilities</t>
  </si>
  <si>
    <t>Employee benefit obligations</t>
  </si>
  <si>
    <t>Accrued Liabilities and Other Operating Liabilities</t>
  </si>
  <si>
    <t>Net cash provided by operating activities</t>
  </si>
  <si>
    <t>INVESTING ACTIVITIES</t>
  </si>
  <si>
    <t>Capital expenditures</t>
  </si>
  <si>
    <t>Purchases of short-term investments</t>
  </si>
  <si>
    <t>Liquidations of short-term investments</t>
  </si>
  <si>
    <t>Proceeds from liquidation of company owned life insurance</t>
  </si>
  <si>
    <t>Payments to Acquire Businesses, Net of Cash Acquired</t>
  </si>
  <si>
    <t>Net cash provided by (used in) investing activities</t>
  </si>
  <si>
    <t>FINANCING ACTIVITIES</t>
  </si>
  <si>
    <t>Dividends paid</t>
  </si>
  <si>
    <t>Common stock repurchases</t>
  </si>
  <si>
    <t>Repayments of Lines of Credit</t>
  </si>
  <si>
    <t>Proceeds from Lines of Credit</t>
  </si>
  <si>
    <t>Repayments of long-term debt</t>
  </si>
  <si>
    <t>Net cash used in financing activities</t>
  </si>
  <si>
    <t>Effect of exchange rate changes on cash and cash equivalents</t>
  </si>
  <si>
    <t>Net decrease in cash, cash equivalents and restricted cash</t>
  </si>
  <si>
    <t>Cash, Cash Equivalents, Restricted Cash and Restricted Cash Equivalents</t>
  </si>
  <si>
    <t>[1]</t>
  </si>
  <si>
    <t>[2]</t>
  </si>
  <si>
    <t>Restricted Cash</t>
  </si>
  <si>
    <t>These amounts include restricted cash of $2.5 as of February 23, 2018 and February 24, 2017, which primarily represents funds held in escrow for potential future workers’ compensation claims. The restricted cash balance is included as part of Other Assets in the Condensed Consolidated Balance Sheets</t>
  </si>
  <si>
    <t>These amounts include restricted cash of $3.5 and $2.5 as of August 24, 2018 and August 25, 2017, respectively, which primarily represents funds held in escrow for potential future workers’ compensation claims. The restricted cash balance is included as part of Other Assets in the Condensed Consolidated Balance Sheets.</t>
  </si>
  <si>
    <t>Basis Of Presentation</t>
  </si>
  <si>
    <t>Organization, Consolidation and Presentation of Financial Statements [Abstract]</t>
  </si>
  <si>
    <t>BASIS OF PRESENTATION The accompanying condensed consolidated financial statements have been prepared in accordance with accounting principles generally accepted in the United States of America (“GAAP”) for interim financial information and with the instructions in Article 10 of Regulation S-X. Accordingly, they do not include all of the information and footnotes for complete financial statements. In the opinion of management, all adjustments (consisting of normal recurring accruals and adjustments) considered necessary for a fair presentation of the condensed consolidated financial statements have been included. Results for interim periods should not be considered indicative of results to be expected for a full year. Reference should be made to the consolidated financial statements and notes thereto contained in our Annual Report on Form 10-K for the fiscal year ended February 23, 2018 (“Form 10-K”). The Condensed Consolidated Balance Sheet as of February 23, 2018 was derived from the audited Consolidated Balance Sheet included in our Form 10-K. As used in this Quarterly Report on Form 10-Q (“Report”), unless otherwise expressly stated or the context otherwise requires, all references to “Steelcase,” “we,” “our,” “Company” and similar references are to Steelcase Inc. and its subsidiaries in which a controlling interest is maintained. Unless the context otherwise indicates, reference to a year relates to the fiscal year, ended in February of the year indicated, rather than a calendar year. Additionally, Q1, Q2, Q3 and Q4 reference the first, second, third and fourth quarter, respectively, of the fiscal year indicated. All amounts are in millions, except share and per share data, data presented as a percentage or as otherwise indicated.</t>
  </si>
  <si>
    <t>New Accounting Standards</t>
  </si>
  <si>
    <t>New Accounting Pronouncements and Changes in Accounting Principles [Abstract]</t>
  </si>
  <si>
    <t>NEW ACCOUNTING STANDARDS In August 2018, the Financial Accounting Standards Board ("FASB") issued Accounting Standard Update ("ASU") No. 2018-14, Disclosure Framework - Changes to the Disclosure Requirements for Defined Benefit Plans , which amends ASC 715-20, Compensation - Retirement Benefits - Defined Benefit Plans - General . The amended guidance modifies the disclosure requirements for employers that sponsor defined benefit pension or other post-retirement plans by removing and adding certain disclosures for these plans. The eliminated disclosures include (a) the amounts in accumulated Other Comprehensive Income ("OCI") expected to be recognized in net periodic benefit costs over the next fiscal year, and (b) the effects of a one percentage point change in assumed health care cost trend rates on the net periodic benefit costs and the benefit obligation for post-retirement health care benefits. Additional disclosures include descriptions of significant gains and losses affecting the benefit obligation for the period. The amended guidance is effective for fiscal years ending after December 15, 2020. The adoption of this guidance will modify our disclosures but will not have a material effect on our consolidated financial statements. In February 2018, the FASB issued ASU No. 2018-02, Income Statement - Reporting Comprehensive Income (Topic 220) , to address the impact of the U.S. Tax Cuts and Jobs Act (the "Tax Act") on tax effects presented in other comprehensive income. The amended guidance allows a reclassification from accumulated other comprehensive income to retained earnings for the tax effects of items within accumulated other comprehensive income resulting from the Tax Act. The amended guidance is effective for fiscal years, and interim periods within those years, beginning after December 15, 2018. Early adoption is permitted, including adoption in any interim period for which financial statements have not yet been issued. The amendments may be applied either in the period of adoption or retrospectively to each period in which the effect of the change in the U.S. federal corporate income tax rate in the Tax Act is recognized. We are currently evaluating the impact of the adoption of this standard on our consolidated financial statements. In March 2017, the FASB issued ASU No. 2017-07, Compensation - Retirement Benefits (Topic 715) , to improve the presentation of net periodic pension cost and net periodic post-retirement benefit cost. The amended guidance requires that an employer disaggregate the service cost component from the other components of net benefit cost, provides explicit guidance on how to present the service cost component and the other components of net benefit cost in the income statement, and allows only the service cost component of net benefit cost to be eligible for capitalization. We adopted the amended guidance in Q1 2019 using the practical expedient which allows entities to use information previously disclosed in their pension and other post-retirement benefit plans footnote as the basis to apply the retrospective presentation requirements. The adoption of this ASU resulted in the following reclassifications in our 2018 Condensed Consolidated Statements of Income: Three Months Ended Year Ended May 26, August 25, November 24, February 23, February 23, 2018 Cost of sales (2.3 ) 1.1 1.0 1.1 0.9 Operating expenses (2.9 ) 0.9 1.0 0.9 (0.1 ) Operating income 5.2 (2.0 ) (2.0 ) (2.0 ) (0.8 ) Other income (expense), net (5.2 ) 2.0 2.0 2.0 0.8 Income before income tax expense — — — — — The amounts reclassified in Q1 2018 include $7.1 of charges related to annuitizing three of the Company's smaller defined benefit plans. There was no impact to Net income on our Condensed Consolidated Statements of Income as a result of this accounting change. In June 2016, the FASB issued ASU No. 2016-13, Financial Instruments - Credit Losses (Topic 326) , which replaces the incurred loss impairment methodology in current U.S. GAAP with a methodology that reflects expected credit losses. The amended guidance is effective for fiscal years, and interim periods within those years, beginning after December 15, 2019, with early adoption permitted for the fiscal years, and interim periods within those fiscal years, beginning after December 15, 2018. We are currently evaluating the impact of the adoption of this standard on our consolidated financial statements. In February 2016, the FASB issued ASU No. 2016-02, Leases (Topic 842) ,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July 2018, the FASB issued ASU 2018-10, Codification Improvements to Topic 842, Leases, which clarifies certain aspects of the new lease standard. The amendments in this ASU address the rate implicit in the lease, impairment of the net investment in the lease, lessee reassessment of lease classification, lessor reassessment of lease term and purchase options, variable payments that depend on an index or rate and certain transition adjustments, among other things. In July 2018, the FASB issued ASU 2018-11, Leases (Topic 842) Targeted Improvements, which provides an additional (and optional) transition method whereby the new lease standard is applied at the adoption date and recognized as an adjustment to retained earnings. The amendments have the same effective date and transition requirements as the new lease standard. We expect the adoption of the issued lease guidance will result in an increase in the assets and liabilities on our Consolidated Balance Sheets, and we are currently evaluating the extent of this increase. In May 2014, the FASB issued ASU No. 2014-09, Revenue from Contracts with Customers (Topic 606) , which establishes a new standard on revenue recognition. The new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We adopted the updated guidance in Q1 2019 using the modified retrospective method, which did not have a material impact on the consolidated financial statements except for enhanced disclosures. All necessary changes required by the new standard, including those related to our accounting policies, controls and disclosures, have been identified and implemented as of the beginning of 2019. See Note 3 for additional information.</t>
  </si>
  <si>
    <t>Revenue (Notes)</t>
  </si>
  <si>
    <t>Revenue [Abstract]</t>
  </si>
  <si>
    <t>Revenue from Contract with Customer [Text Block]</t>
  </si>
  <si>
    <t>REVENUE Accounting Policies Our revenue consists substantially of product sales and related service revenue. Product sales are reported net of discounts and are recognized when control, consisting of the rights and obligations associated with the sale, passes to the purchaser. For sales to our dealers, this typically occurs when product is shipped. In cases where we sell directly to customers, control is typically transferred upon delivery. Service revenue is recognized when the services have been rendered. We account for shipping and handling activities as fulfillment activities even if those activities are performed after the control of the good has been transferred. We expense shipping and handling costs at the time revenue is recognized. Revenue does not include sales tax or any other taxes assessed by a governmental authority that are imposed on and concurrent with a specific sale, such as use, excise, value-added, and franchise taxes (collectively referred to as consumption taxes). We consider ourselves a pass-through entity for collecting and remitting these consumption taxes. Disaggregation of Revenue The following table provides information about disaggregated revenue by product category for each of our reportable segments: Product Category Data Three Months Ended Six Months Ended August 24, August 25, August 24, August 25, Americas Systems and storage $ 311.0 $ 290.0 $ 569.0 $ 554.5 Seating 188.0 192.2 345.9 344.9 Other (1) 155.1 86.3 275.0 204.1 EMEA Systems and storage 61.9 52.1 124.7 104.4 Seating 44.1 39.5 88.3 76.8 Other (1) 27.2 26.6 57.6 50.1 Other Systems and storage 20.1 20.6 27.8 34.9 Seating 30.3 28.7 41.5 42.2 Other (1) 38.1 39.6 100.0 98.8 $ 875.8 $ 775.6 $ 1,629.8 $ 1,510.7 _______________________________________ (1) The Other product category data by segment consists primarily of consolidated dealers, textiles and surface materials, worktools, architecture, technology, other uncategorized product lines and services. Reportable geographic information is as follows: Reportable Geographic Revenue Three Months Ended Six Months Ended August 24, August 25, August 24, August 25, United States $ 582.8 $ 474.0 $ 1,054.1 $ 955.0 Foreign locations 293.0 301.6 575.7 555.7 $ 875.8 $ 775.6 $ 1,629.8 $ 1,510.7 Contract Balances At times, we receive deposits from customers before revenue is recognized, resulting in the recognition of a contract liability ( Customer deposits ) presented in the Condensed Consolidated Balance Sheets. Changes in the Customer deposits balance during the six months ended August 24, 2018 are as follows: Customer Deposits Balance as of February 23, 2018 $ 28.2 Increases due to deposits received, net of other adjustments 19.6 Revenue recognized (25.1 ) Balance as of August 24, 2018 $ 22.7 Practical Expedients Elected Our sales contracts are typically less than one year in length and do not have significant financing components. Therefore, we elected to apply the following practical expedients: • We recognize the incremental costs to obtain a contract as an expense when incurred. • We recognize the promised amount of consideration without adjusting for any significant financing components. These elections had no effect on our financial statements.</t>
  </si>
  <si>
    <t>Earnings Per Share</t>
  </si>
  <si>
    <t>Earnings Per Share [Abstract]</t>
  </si>
  <si>
    <t xml:space="preserve">EARNINGS PER SHARE Earnings per share is computed using the two-class method. The two-class method determines earnings per share for each class of common stock and participating securities according to dividends or dividend equivalents and their respective participation rights in undistributed earnings. Participating securities represent restricted stock units in which the participants have non-forfeitable rights to dividend equivalents during the performance period. Diluted earnings per share includes the effects of certain performance units in which the participants have forfeitable rights to dividend equivalents during the performance period. Three Months Ended Six Months Ended Computation of Earnings per Share August 24, August 25, August 24, August 25, Net income $ 49.1 $ 36.9 $ 66.1 $ 55.0 Adjustment for earnings attributable to participating securities (1.0 ) (0.7 ) (1.3 ) (1.0 ) Net income used in calculating earnings per share $ 48.1 $ 36.2 $ 64.8 $ 54.0 Weighted-average common shares outstanding including participating securities (in millions) 119.2 119.7 119.0 119.8 Adjustment for participating securities (in millions) (2.5 ) (2.4 ) (2.3 ) (2.2 ) Shares used in calculating basic earnings per share (in millions) 116.7 117.3 116.7 117.6 Effect of dilutive stock-based compensation (in millions) — 0.2 — 0.2 Shares used in calculating diluted earnings per share (in millions) 116.7 117.5 116.7 117.8 Earnings per share: Basic $ 0.41 $ 0.31 $ 0.56 $ 0.46 Diluted $ 0.41 $ 0.31 $ 0.56 $ 0.46 Total common shares outstanding at period end (in millions) 116.7 116.0 116.7 116.0 Anti-dilutive performance units excluded from the computation of diluted earnings per share (in millions) 0.5 0.5 0.5 0.5 </t>
  </si>
  <si>
    <t>Accumulated Other Comprehensive Income (Loss) Accumulated Other Comprehensive Income (Loss)</t>
  </si>
  <si>
    <t>Accumulated Other Comprehensive Income (Loss) [Abstract]</t>
  </si>
  <si>
    <t>Accumulated Other Comprehensive Income (Loss)</t>
  </si>
  <si>
    <t>ACCUMULATED OTHER COMPREHENSIVE INCOME (LOSS) The following table summarizes the changes in accumulated balances of other comprehensive income (loss) for the three months ended August 24, 2018 : Unrealized gain (loss) on investments Pension and other post-retirement liability adjustments Foreign currency translation adjustments Total Balance as of May 25, 2018 $ (0.2 ) $ 13.9 $ (36.9 ) $ (23.2 ) Other comprehensive income (loss) before reclassifications 0.2 0.3 (6.5 ) (6.0 ) Amounts reclassified from accumulated other comprehensive income (loss) — (1.1 ) 0.1 (1.0 ) Net current period other comprehensive income (loss) 0.2 (0.8 ) (6.4 ) (7.0 ) Balance as of August 24, 2018 $ — $ 13.1 $ (43.3 ) $ (30.2 ) The following table summarizes the changes in accumulated balances of other comprehensive income (loss) for the six months ended August 24, 2018 : Unrealized gain (loss) on investments Pension and other post-retirement liability adjustments Foreign currency translation adjustments Total Balance as of February 23, 2018 $ (0.3 ) $ 14.7 $ (24.7 ) $ (10.3 ) Other comprehensive income (loss) before reclassifications 0.3 0.7 (18.7 ) (17.7 ) Amounts reclassified from accumulated other comprehensive income (loss) — (2.3 ) 0.1 (2.2 ) Net current period other comprehensive income (loss) 0.3 (1.6 ) (18.6 ) (19.9 ) Balance as of August 24, 2018 $ — $ 13.1 $ (43.3 ) $ (30.2 ) The following table provides details about reclassifications out of accumulated other comprehensive income (loss) for the three and six months ended August 24, 2018 and August 25, 2017 : Detail of Accumulated Other Amounts Reclassified from Accumulated Other Comprehensive Income (Loss) Affected Line in the Condensed Consolidated Statements of Income Three Months Ended Six Months Ended August 24, August 25, August 24, 2018 August 25, 2017 Amortization of pension and other post-retirement liability adjustments Actuarial losses (gains) (1) (0.8 ) (0.8 ) (1.7 ) (1.6 ) Other income (expense), net Prior service cost (credit) (1) (0.6 ) (1.7 ) (1.2 ) (3.5 ) Other income (expense), net Settlements - Actuarial losses (gains) (1) — — — 7.1 Other income (expense), net Foreign currency translation 0.1 — 0.1 — Other income (expense), net 0.3 1.0 0.6 (0.2 ) Income tax expense Total reclassifications $ (1.0 ) $ (1.5 ) $ (2.2 ) $ 1.8 Net income _____________________________________ (1) Reclassified from Cost of sales and Operating expenses to Other income (expense), ne t as a result of the adoption of ASU 2017-07.</t>
  </si>
  <si>
    <t>Fair Value</t>
  </si>
  <si>
    <t>Fair Value [Abstract]</t>
  </si>
  <si>
    <t xml:space="preserve">FAIR VALUE The carrying amounts for many of our financial instruments, including cash and cash equivalents, accounts and notes receivable, accounts and notes payable, short-term borrowings and certain other liabilities, approximate their fair value due to their relatively short maturities. Our foreign exchange forward contracts and long-term investments are measured at fair value on the Condensed Consolidated Balance Sheets. Our total debt is carried at cost and was $303.9 and $295.0 as of August 24, 2018 and February 23, 2018 , respectively. The fair value of our total debt is measured using a discounted cash flow analysis based on current market interest rates for similar types of instruments and was approximately $320 and $316 as of August 24, 2018 and February 23, 2018 , respectively. The estimation of the fair value of our total debt is based on Level 2 fair value measurements. We periodically use derivative financial instruments to manage exposures to movements in foreign exchange rates and interest rates. The use of these financial instruments modifies the exposure of these risks with the intention to reduce our risk of short-term volatility. We do not use derivatives for speculative or trading purposes. Assets and liabilities measured at fair value in our Consolidated Balance Sheets as of August 24, 2018 and February 23, 2018 are summarized below: August 24, 2018 Fair Value of Financial Instruments Level 1 Level 2 Level 3 Total Assets: Cash and cash equivalents $ 45.7 $ — $ — $ 45.7 Restricted cash 3.5 — — 3.5 Foreign exchange forward contracts — 4.5 — 4.5 Auction rate securities — — 3.8 3.8 $ 49.2 $ 4.5 $ 3.8 $ 57.5 Liabilities: Foreign exchange forward contracts — (0.4 ) — (0.4 ) $ — $ (0.4 ) $ — $ (0.4 ) February 23, 2018 Fair Value of Financial Instruments Level 1 Level 2 Level 3 Total Assets: Cash and cash equivalents $ 283.1 $ — $ — $ 283.1 Restricted cash 2.5 — — 2.5 Foreign exchange forward contracts — 2.1 — 2.1 Auction rate securities — — 3.5 3.5 $ 285.6 $ 2.1 $ 3.5 $ 291.2 Liabilities: Foreign exchange forward contracts — (1.4 ) — (1.4 ) $ — $ (1.4 ) $ — $ (1.4 ) Below is a roll-forward of assets and liabilities measured at fair value using Level 3 inputs for the six months ended August 24, 2018 : Roll-Forward of Fair Value Using Level 3 Inputs Auction Rate Securities Balance as of February 23, 2018 $ 3.5 Unrealized gain on investments 0.3 Balance as of August 24, 2018 $ 3.8 </t>
  </si>
  <si>
    <t>Inventories [Abstract]</t>
  </si>
  <si>
    <t>INVENTORIES Inventories August 24, February 23, Raw materials and work-in-process $ 114.8 $ 98.3 Finished goods 138.1 105.3 252.9 203.6 Revaluation to LIFO 20.6 19.0 $ 232.3 $ 184.6 The portion of inventories determined by the LIFO method was $93.5 and $76.3 as of August 24, 2018 and February 23, 2018 , respectively.</t>
  </si>
  <si>
    <t>Short-Term Borrowings and Long-Term Debt (Notes)</t>
  </si>
  <si>
    <t>Short-term Debt [Abstract]</t>
  </si>
  <si>
    <t>Short-term Debt [Text Block]</t>
  </si>
  <si>
    <t>SHORT-TERM BORROWINGS On July 12, 2018, we amended our $125 global committed bank facility, which expires in 2022. The amendment increased the aggregate unsecured revolving loan commitment under the credit agreement to $200 , and we retained the ability to further increase the aggregate commitment under the facility by up to $75 , by obtaining at least one commitment from one or more lenders. As of August 24, 2018, our total borrowings under the facility were $8.3 . Current outstanding borrowings under the facility have an effective interest rate of 3.0% . We can use borrowings under the facility for general corporate purposes, including friendly acquisitions. Interest on borrowings is based on the rate, as selected by us, between the following two options: • the Eurocurrency rate plus the applicable margin as set forth in the credit agreement, for interest periods of one, two, three or six months; or • for floating rate loans (as defined in the credit agreement), the greatest of the prime rate, the Federal funds effective rate plus 0.5%, and the Eurocurrency rate for a one month interest period plus 1%, plus the applicable margin as set forth in the credit agreement. Up to $25 of the aggregate commitment can be borrowed under a swing line provision, at an agreed upon rate between the borrower and the swing line lender. The facility continues to require us to satisfy two financial covenants: • A maximum leverage ratio covenant, which is measured by the ratio of (x) indebtedness, minus the amount, if any, of unrestricted cash in excess of $25, to (y) trailing four quarter adjusted EBITDA and is required to be less than 3:1. In the context of certain permitted acquisitions, we have a one-time ability, subject to certain conditions, to increase the maximum ratio to 3.25:1 for four consecutive quarters. • A minimum interest coverage ratio covenant, which is measured by the ratio of (y) trailing four quarter adjusted EBITDA to (z) trailing four quarter interest expense and is required to be no less than 3.5:1. The facility does not include any restrictions on cash dividend payments or share repurchases. As of August 24, 2018, we were in compliance with all covenants under the facility.</t>
  </si>
  <si>
    <t>Income Taxes (Notes)</t>
  </si>
  <si>
    <t>Income Tax Disclosure [Abstract]</t>
  </si>
  <si>
    <t>Income Tax Disclosure [Text Block]</t>
  </si>
  <si>
    <t>INCOME TAXES In Q4 2018, the U.S. government enacted the Tax Act, which was effective January 1, 2018. The Tax Act makes broad and complex changes to the U.S. tax code that affect 2018 and future periods. The following is a summary of the key corporate income tax provisions of the Tax Act: • reduced the U.S. federal corporate income tax rate from 35% to 21%, • implemented a one-time tax on the deemed repatriation of undistributed non-U.S. subsidiary earnings and generally eliminated U.S. federal corporate income taxes on dividends from foreign subsidiaries, • included global intangible low-taxed income ("GILTI") provisions, which impose a tax on foreign income in excess of a deemed return on tangible assets of foreign corporations, and • included base-erosion and anti-abuse tax provisions, which eliminate the deduction of certain base-erosion payments made to related foreign corporations, and imposed a minimum tax if greater than regular tax. As of August 24, 2018 , the amounts we have recorded for the Tax Act remain provisional for the deemed repatriation tax, the remeasurement of deferred taxes, our reassessment of permanently reinvested earnings, uncertain tax positions and valuation allowances. These amounts may be impacted by further analysis and future clarification and guidance regarding available tax accounting methods and elections, earnings and profits computations, state tax conformity to federal tax changes and the impact of the GILTI provisions. As of August 24, 2018 , we were unable to reasonably estimate, and therefore have not recorded, deferred taxes with respect to the GILTI provisions. We have not yet determined our policy election with respect to whether to record deferred taxes on basis differences that are expected to affect the amount of GILTI inclusions upon reversal or to record the impact of the GILTI tax in the period in which that tax is incurred.</t>
  </si>
  <si>
    <t>Share-Based Compensation</t>
  </si>
  <si>
    <t>Share-based Compensation [Abstract]</t>
  </si>
  <si>
    <t>SHARE-BASED COMPENSATION Performance Units During the six months ended August 24, 2018, we awarded 183,900 performance units ("PSUs") to certain key employees. The PSUs awarded are earned after a three-year performance period, from 2019 through 2021, based on achievement of certain total shareholder return results relative to a comparison group of companies, which is a market condition, and, if earned, will be issued in the form of shares of Class A Common Stock. The number of shares that may be earned can range from 0% to 200% of the target amount; therefore, the maximum number of shares that can be issued under these awards is 367,800 . These PSUs are expensed and recorded in Additional paid-in capital on the Condensed Consolidated Balance Sheets over the performance period. We used the Monte Carlo simulation model to calculate the fair value of these PSUs on the date of grant. The model resulted in a weighted average grant date fair value of $18.02 per unit for these PSUs, compared to $21.76 and $16.33 per unit for similar PSUs granted in 2018 and 2017, respectively. The weighted average grant date fair values were determined using the following assumptions: 2019 Awards 2018 Awards 2017 Awards Three-year risk-free interest rate (1) 2.6 % 1.4 % 0.9 % Expected term 3 years 3 years 3 years Estimated volatility (2) 33.8 % 31.8 % 31.2 % _______________________________________ (1) Based on the U.S. government bond benchmark on the grant date. (2) Represents the historical price volatility of the Company’s common stock for the three-year period preceding the grant date. The total PSU expense and associated tax benefit for all outstanding awards for the three and six months ended August 24, 2018 and August 25, 2017 are as follows: Three Months Ended Six Months Ended Performance Units August 24, August 25, August 24, August 25, Expense $ 1.2 $ 0.9 $ 3.5 $ 2.5 Tax benefit 0.4 0.3 1.0 0.9 As of August 24, 2018 , there was $1.6 of remaining unrecognized compensation cost related to nonvested PSUs, which is expected to be recognized over a remaining weighted-average period of 1.9 years. The PSU activity for the six months ended August 24, 2018 is as follows: Maximum Number of Shares That May Be Issued Under Nonvested Units Total Weighted-Average Grant Date Fair Value per Unit Nonvested as of February 23, 2018 688,600 $ 18.77 Granted 367,800 18.02 Nonvested as of August 24, 2018 1,056,400 $ 18.50 Restricted Stock Units During the six months ended August 24, 2018, we awarded 717,804 restricted stock units ("RSUs") to certain employees. These RSUs have restrictions on transfer which lapse three years after the date of grant, at which time the units will be issued as unrestricted shares of Class A Common Stock. RSUs are expensed and recorded in Additional paid-in capital on the Condensed Consolidated Balance Sheets over the requisite service period based on the value of the underlying shares on the date of grant. The RSU expense and associated tax benefit for all outstanding awards for the three and six months ended August 24, 2018 and August 25, 2017 are as follows: Three Months Ended Six Months Ended Restricted Stock Units August 24, August 25, August 24, August 25, Expense $ 2.3 $ 2.2 $ 9.0 $ 8.8 Tax benefit 0.6 0.8 2.4 3.2 As of August 24, 2018 , there was $9.0 of remaining unrecognized compensation cost related to nonvested RSUs, which is expected to be recognized over a weighted-average period of 1.9 years. The RSU activity for the six months ended August 24, 2018 is as follows: Nonvested Units Total Weighted-Average Grant Date Fair Value per Unit Nonvested as of February 23, 2018 1,789,775 $ 15.75 Granted 717,804 14.28 Vested (20,428 ) 18.24 Forfeited (22,389 ) 15.73 Nonvested as of August 24, 2018 2,464,762 $ 15.30</t>
  </si>
  <si>
    <t>Acquisitions (Notes)</t>
  </si>
  <si>
    <t>Acquistitions [Abstract]</t>
  </si>
  <si>
    <t>Mergers, Acquisitions and Dispositions Disclosures [Text Block]</t>
  </si>
  <si>
    <t xml:space="preserve">ACQUISITIONS Smith System On July 12, 2018, we acquired Smith System Manufacturing Company ("Smith System"), a Texas-based manufacturer of high quality furniture for the pre-K-12 education market. The total purchase price for the acquisition was $140.0 , payable in cash, plus a net adjustment for working capital of $8.4 . In addition, we funded $5.0 to a third-party escrow account, which is payable to the seller at the end of two years based on continued employment. The acquisition was funded through a combination of domestic cash on-hand and short-term borrowings under our global credit facility. Smith System is an industry leader in the U.S. pre-K-12 education market. The acquisition is expected to advance our growth strategy in the education and office markets particularly as it relates to collaborative spaces. The synergies between our existing education brand and the Smith portfolio are expected to be realized as we offer their products to our existing dealer network and expand the business internationally. Tangible assets and liabilities of Smith System were valued as of the acquisition date using a market analysis and intangible assets were valued using a discounted cash flow analysis, which represents a Level 3 measurement. On the acquisition date, we recorded $44.1 related to identifiable intangible assets, $79.3 related to goodwill and $25.0 related to tangible assets, mainly consisting of working capital items such as accounts receivable, inventory and current liabilities. The entire amount recorded to goodwill is deductible for U.S. income tax purposes and is recorded in the Americas segment. Intangible assets are principally related to internally-developed know-how and designs, dealer relationships and the Smith System trade name, which will be amortized over periods ranging between 9 to 11 years. The purchase price allocation for the Smith System acquisition was incomplete as of August 24, 2018. We are still evaluating certain working capital adjustments, as well as the reporting unit to which the goodwill resulting from the Smith System acquisition will be allocated for future impairment testing purposes. The following table summarizes the acquired identified intangible assets and the respective fair value and useful life of each asset at the date of acquisition: Other Intangible Assets Weighted Fair Value Know-how/designs 9.0 $ 16.0 Dealer relationships 11.0 12.0 Trademark 9.0 12.0 Other 0.9 4.1 $ 44.1 The fair value of the acquired intangible assets will be amortized on a straight-line basis over the remaining useful life. The estimated amortization expense for the next five years is as follows: Fiscal Year Ending in February Amount 2019 $ 5.9 2020 4.8 2021 4.4 2022 4.2 2023 4.2 $ 23.5 AMQ On December 26, 2017, we acquired AMQ Solutions ("AMQ"), a California-based provider of height-adjustable desking, benching and seating for workstations in the open plan, collaborative environments and training rooms. In addition, we acquired certain assets of an affiliated company, Tricom Vision Limited. The total purchase price for the acquisition was $69.9 , which was primarily funded by the liquidation of short-term investments. Up to an additional $5.0 is payable to the sellers contingent upon certain performance obligations being met over a two year period. This acquisition is expected to strengthen our reach within the industry by broadening our portfolio at lower price points. The goodwill resulting from the acquisition consists largely of economies of scale expected from integrating AMQ into our existing dealer network. Tangible assets and liabilities of AMQ were valued as of the acquisition date using a market analysis and intangible assets were valued using a discounted cash flow analysis, which represents a Level 3 measurement. On the acquisition date, we recorded $30.1 related to identifiable intangible assets, $31.5 to goodwill and approximately $12.5 related to working capital items such as accounts receivable, inventories and accounts payable. The entire amount recorded to goodwill is recorded in the Americas segment and is deductible for U.S. income tax purposes. Intangibles are principally related to dealer relationships which will be amortized over 11 years. In Q1 2019, we recorded measurement period adjustments of $0.5 related to a decrease in net working capital and a decrease of $0.2 to the contingent liability payable to the sellers for certain liabilities existing prior to the opening balance sheet date. These adjustments increased goodwill by $0.3 , and all amounts referenced above are inclusive of these measurement period adjustments. No measurement period adjustments were recorded in Q2 2019. The purchase price allocation for the AMQ acquisition was incomplete as of August 24, 2018. We are still evaluating certain working capital adjustments, as well as the reporting unit to which the goodwill resulting from the AMQ acquisition will be allocated for future impairment testing purposes. The following table summarizes the acquired identified intangible assets and the respective fair value and useful life of each asset at the date of acquisition: Other Intangible Assets Weighted Fair Value Dealer relationships 11.0 $ 25.5 Trademark 9.0 1.3 Other 4.6 3.3 $ 30.1 The fair value of the acquired intangible assets will be amortized on a straight-line basis over the remaining useful life. The estimated amortization expense for the next five years is as follows: Fiscal Year Ending in February Amount 2019 $ 3.2 2020 3.1 2021 3.0 2022 3.0 2023 3.0 $ 15.3 </t>
  </si>
  <si>
    <t>Reportable Segments</t>
  </si>
  <si>
    <t>Reportable Segments [Abstract]</t>
  </si>
  <si>
    <t xml:space="preserve">REPORTABLE SEGMENTS Our reportable segments consist of the Americas segment, the EMEA segment and the Other category. Unallocated corporate costs are reported as Corporate. The Americas segment serves customers in the U.S., Canada, the Caribbean Islands and Latin America with a portfolio of integrated architecture, furniture and technology products marketed to corporate, government, healthcare, education and retail customers through the Steelcase, Coalesse, Turnstone, Smith System, and AMQ brands. The EMEA segment serves customers in Europe, the Middle East and Africa primarily under the Steelcase and Coalesse brands, with an emphasis on freestanding furniture systems, storage and seating solutions. The Other category includes Asia Pacific, Designtex and PolyVision. Asia Pacific serves customers in Asia and Australia primarily under the Steelcase brand with an emphasis on freestanding furniture systems, seating and storage solutions. Designtex primarily sells textiles, wall coverings and surface imaging solutions specified by architects and designers directly to end-use customers through a direct sales force primarily in North America. PolyVision manufactures ceramic steel surfaces for use in various applications globally, including static whiteboards and chalkboards sold through third party fabricators and distributors to the primary and secondary education markets and architectural panels and other special applications sold through general contractors for commercial and infrastructure projects. We primarily review and evaluate operating income by segment in both our internal review processes and for our external financial reporting. We also allocate resources primarily based on operating income. Total assets by segment include manufacturing and other assets associated with each segment. Corporate costs include unallocated portions of shared service functions, such as information technology, corporate facilities, finance, human resources, research, legal and customer aviation, plus deferred compensation expense and income or losses associated with COLI. Corporate assets consist primarily of unallocated cash and COLI. Revenue and operating income (loss) for the three and six months ended August 24, 2018 and August 25, 2017 and total assets as of August 24, 2018 and February 23, 2018 by segment are presented below: Three Months Ended Six Months Ended Reportable Segment Statement of Operations Data August 24, August 25, August 24, August 25, Revenue Americas $ 654.1 $ 568.5 $ 1,189.9 $ 1,103.5 EMEA 133.2 118.2 270.6 231.3 Other 88.5 88.9 169.3 175.9 $ 875.8 $ 775.6 $ 1,629.8 $ 1,510.7 Operating income (loss) Americas $ 77.2 $ 55.5 $ 106.9 $ 98.4 EMEA (6.0 ) (3.6 ) (7.7 ) (12.2 ) Other 4.8 6.8 6.4 16.3 Corporate (8.1 ) (6.5 ) (14.4 ) (15.2 ) $ 67.9 $ 52.2 $ 91.2 $ 87.3 Reportable Segment Balance Sheet Data August 24, February 23, Total assets Americas $ 1,179.3 $ 943.2 EMEA 288.7 300.3 Other 215.9 209.1 Corporate 200.9 406.6 $ 1,884.8 $ 1,859.2 </t>
  </si>
  <si>
    <t>Subsequent Events (Notes)</t>
  </si>
  <si>
    <t>Subsequent Event [Line Items]</t>
  </si>
  <si>
    <t>Subsequent Events [Text Block]</t>
  </si>
  <si>
    <t>SUBSEQUENT EVENTS On September 19, 2018, we acquired Orangebox Group Limited ("Orangebox"), a U.K.-based manufacturer of task seating, privacy solutions and collaborative furniture. The transaction included the purchase of all of the outstanding capital stock of Orangebox for $78.9 (or £60.0) less an adjustment for working capital of $0.1 in an all-cash transaction. An additional $3.9 (or £3.0) is payable to one of the sellers over three years, contingent upon the achievement of certain business performance obligations. The acquisition was funded by borrowings under our global committed bank facility. On September 19, 2018, we borrowed $79.0 under our global committed bank facility to fund the acquisition of Orangebox. The amount borrowed is subject to an initial rate of interest equal to 3.3% per annum.</t>
  </si>
  <si>
    <t>New Accounting Standards New Accounting Standards (Tables)</t>
  </si>
  <si>
    <t>New Accounting Standards [Abstract]</t>
  </si>
  <si>
    <t>Restatement to Prior Year Income [Table Text Block]</t>
  </si>
  <si>
    <t xml:space="preserve">The adoption of this ASU resulted in the following reclassifications in our 2018 Condensed Consolidated Statements of Income: Three Months Ended Year Ended May 26, August 25, November 24, February 23, February 23, 2018 Cost of sales (2.3 ) 1.1 1.0 1.1 0.9 Operating expenses (2.9 ) 0.9 1.0 0.9 (0.1 ) Operating income 5.2 (2.0 ) (2.0 ) (2.0 ) (0.8 ) Other income (expense), net (5.2 ) 2.0 2.0 2.0 0.8 Income before income tax expense — — — — — </t>
  </si>
  <si>
    <t>Revenue (Tables)</t>
  </si>
  <si>
    <t>Disaggregation of Revenue [Line Items]</t>
  </si>
  <si>
    <t>Disaggregation of Revenue [Table Text Block]</t>
  </si>
  <si>
    <t xml:space="preserve">Disaggregation of Revenue The following table provides information about disaggregated revenue by product category for each of our reportable segments: Product Category Data Three Months Ended Six Months Ended August 24, August 25, August 24, August 25, Americas Systems and storage $ 311.0 $ 290.0 $ 569.0 $ 554.5 Seating 188.0 192.2 345.9 344.9 Other (1) 155.1 86.3 275.0 204.1 EMEA Systems and storage 61.9 52.1 124.7 104.4 Seating 44.1 39.5 88.3 76.8 Other (1) 27.2 26.6 57.6 50.1 Other Systems and storage 20.1 20.6 27.8 34.9 Seating 30.3 28.7 41.5 42.2 Other (1) 38.1 39.6 100.0 98.8 $ 875.8 $ 775.6 $ 1,629.8 $ 1,510.7 _______________________________________ (1) The Other product category data by segment consists primarily of consolidated dealers, textiles and surface materials, worktools, architecture, technology, other uncategorized product lines and services. Reportable geographic information is as follows: Reportable Geographic Revenue Three Months Ended Six Months Ended August 24, August 25, August 24, August 25, United States $ 582.8 $ 474.0 $ 1,054.1 $ 955.0 Foreign locations 293.0 301.6 575.7 555.7 $ 875.8 $ 775.6 $ 1,629.8 $ 1,510.7 </t>
  </si>
  <si>
    <t>Contract with Customer, changes in customer deposits</t>
  </si>
  <si>
    <t xml:space="preserve">Changes in the Customer deposits balance during the six months ended August 24, 2018 are as follows: Customer Deposits Balance as of February 23, 2018 $ 28.2 Increases due to deposits received, net of other adjustments 19.6 Revenue recognized (25.1 ) Balance as of August 24, 2018 $ 22.7 </t>
  </si>
  <si>
    <t>Earnings Per Share (Tables)</t>
  </si>
  <si>
    <t>Computation of Basic and Diluted Earnings Per Share</t>
  </si>
  <si>
    <t xml:space="preserve"> Three Months Ended Six Months Ended Computation of Earnings per Share August 24, August 25, August 24, August 25, Net income $ 49.1 $ 36.9 $ 66.1 $ 55.0 Adjustment for earnings attributable to participating securities (1.0 ) (0.7 ) (1.3 ) (1.0 ) Net income used in calculating earnings per share $ 48.1 $ 36.2 $ 64.8 $ 54.0 Weighted-average common shares outstanding including participating securities (in millions) 119.2 119.7 119.0 119.8 Adjustment for participating securities (in millions) (2.5 ) (2.4 ) (2.3 ) (2.2 ) Shares used in calculating basic earnings per share (in millions) 116.7 117.3 116.7 117.6 Effect of dilutive stock-based compensation (in millions) — 0.2 — 0.2 Shares used in calculating diluted earnings per share (in millions) 116.7 117.5 116.7 117.8 Earnings per share: Basic $ 0.41 $ 0.31 $ 0.56 $ 0.46 Diluted $ 0.41 $ 0.31 $ 0.56 $ 0.46 Total common shares outstanding at period end (in millions) 116.7 116.0 116.7 116.0 Anti-dilutive performance units excluded from the computation of diluted earnings per share (in millions) 0.5 0.5 0.5 0.5 </t>
  </si>
  <si>
    <t>Accumulated Other Comprehensive Income (Loss) (Tables)</t>
  </si>
  <si>
    <t>Accumulated Other Comprehensive Income (Loss) [Line Items]</t>
  </si>
  <si>
    <t>Schedule of Accumulated Other Comprehensive Income (Loss) [Table Text Block]</t>
  </si>
  <si>
    <t xml:space="preserve">The following table summarizes the changes in accumulated balances of other comprehensive income (loss) for the three months ended August 24, 2018 : Unrealized gain (loss) on investments Pension and other post-retirement liability adjustments Foreign currency translation adjustments Total Balance as of May 25, 2018 $ (0.2 ) $ 13.9 $ (36.9 ) $ (23.2 ) Other comprehensive income (loss) before reclassifications 0.2 0.3 (6.5 ) (6.0 ) Amounts reclassified from accumulated other comprehensive income (loss) — (1.1 ) 0.1 (1.0 ) Net current period other comprehensive income (loss) 0.2 (0.8 ) (6.4 ) (7.0 ) Balance as of August 24, 2018 $ — $ 13.1 $ (43.3 ) $ (30.2 ) The following table summarizes the changes in accumulated balances of other comprehensive income (loss) for the six months ended August 24, 2018 : Unrealized gain (loss) on investments Pension and other post-retirement liability adjustments Foreign currency translation adjustments Total Balance as of February 23, 2018 $ (0.3 ) $ 14.7 $ (24.7 ) $ (10.3 ) Other comprehensive income (loss) before reclassifications 0.3 0.7 (18.7 ) (17.7 ) Amounts reclassified from accumulated other comprehensive income (loss) — (2.3 ) 0.1 (2.2 ) Net current period other comprehensive income (loss) 0.3 (1.6 ) (18.6 ) (19.9 ) Balance as of August 24, 2018 $ — $ 13.1 $ (43.3 ) $ (30.2 ) </t>
  </si>
  <si>
    <t>Reclassification out of Accumulated Other Comprehensive Income [Table Text Block]</t>
  </si>
  <si>
    <t>The following table provides details about reclassifications out of accumulated other comprehensive income (loss) for the three and six months ended August 24, 2018 and August 25, 2017 : Detail of Accumulated Other Amounts Reclassified from Accumulated Other Comprehensive Income (Loss) Affected Line in the Condensed Consolidated Statements of Income Three Months Ended Six Months Ended August 24, August 25, August 24, 2018 August 25, 2017 Amortization of pension and other post-retirement liability adjustments Actuarial losses (gains) (1) (0.8 ) (0.8 ) (1.7 ) (1.6 ) Other income (expense), net Prior service cost (credit) (1) (0.6 ) (1.7 ) (1.2 ) (3.5 ) Other income (expense), net Settlements - Actuarial losses (gains) (1) — — — 7.1 Other income (expense), net Foreign currency translation 0.1 — 0.1 — Other income (expense), net 0.3 1.0 0.6 (0.2 ) Income tax expense Total reclassifications $ (1.0 ) $ (1.5 ) $ (2.2 ) $ 1.8 Net income</t>
  </si>
  <si>
    <t>Fair Value (Tables)</t>
  </si>
  <si>
    <t>Schedule of Fair Value of Assets and Liabilities Measured on a Recurring Basis</t>
  </si>
  <si>
    <t xml:space="preserve">Assets and liabilities measured at fair value in our Consolidated Balance Sheets as of August 24, 2018 and February 23, 2018 are summarized below: August 24, 2018 Fair Value of Financial Instruments Level 1 Level 2 Level 3 Total Assets: Cash and cash equivalents $ 45.7 $ — $ — $ 45.7 Restricted cash 3.5 — — 3.5 Foreign exchange forward contracts — 4.5 — 4.5 Auction rate securities — — 3.8 3.8 $ 49.2 $ 4.5 $ 3.8 $ 57.5 Liabilities: Foreign exchange forward contracts — (0.4 ) — (0.4 ) $ — $ (0.4 ) $ — $ (0.4 ) February 23, 2018 Fair Value of Financial Instruments Level 1 Level 2 Level 3 Total Assets: Cash and cash equivalents $ 283.1 $ — $ — $ 283.1 Restricted cash 2.5 — — 2.5 Foreign exchange forward contracts — 2.1 — 2.1 Auction rate securities — — 3.5 3.5 $ 285.6 $ 2.1 $ 3.5 $ 291.2 Liabilities: Foreign exchange forward contracts — (1.4 ) — (1.4 ) $ — $ (1.4 ) $ — $ (1.4 ) </t>
  </si>
  <si>
    <t>Rollforward of Assets with Unobservable Inputs Measured at Fair Value on Recurring Basis</t>
  </si>
  <si>
    <t xml:space="preserve">Below is a roll-forward of assets and liabilities measured at fair value using Level 3 inputs for the six months ended August 24, 2018 : Roll-Forward of Fair Value Using Level 3 Inputs Auction Rate Securities Balance as of February 23, 2018 $ 3.5 Unrealized gain on investments 0.3 Balance as of August 24, 2018 $ 3.8 </t>
  </si>
  <si>
    <t>Inventories (Tables)</t>
  </si>
  <si>
    <t>Schedule of Inventory</t>
  </si>
  <si>
    <t xml:space="preserve">Inventories August 24, February 23, Raw materials and work-in-process $ 114.8 $ 98.3 Finished goods 138.1 105.3 252.9 203.6 Revaluation to LIFO 20.6 19.0 $ 232.3 $ 184.6 </t>
  </si>
  <si>
    <t>Share-Based Compensation (Tables)</t>
  </si>
  <si>
    <t>Performance Units [Member]</t>
  </si>
  <si>
    <t>Share-based Compensation Arrangement by Share-based Payment Award [Line Items]</t>
  </si>
  <si>
    <t>Schedule of Valuation Assumptions for Performance Unit Awards</t>
  </si>
  <si>
    <t>The weighted average grant date fair values were determined using the following assumptions: 2019 Awards 2018 Awards 2017 Awards Three-year risk-free interest rate (1) 2.6 % 1.4 % 0.9 % Expected term 3 years 3 years 3 years Estimated volatility (2) 33.8 % 31.8 % 31.2 % _______________________________________ (1) Based on the U.S. government bond benchmark on the grant date. (2) Represents the historical price volatility of the Company’s common stock for the three-year period preceding the grant date.</t>
  </si>
  <si>
    <t>Schedule of Compensation Costs by Plan for Share-based Payment Arrangements</t>
  </si>
  <si>
    <t xml:space="preserve">The total PSU expense and associated tax benefit for all outstanding awards for the three and six months ended August 24, 2018 and August 25, 2017 are as follows: Three Months Ended Six Months Ended Performance Units August 24, August 25, August 24, August 25, Expense $ 1.2 $ 0.9 $ 3.5 $ 2.5 Tax benefit 0.4 0.3 1.0 0.9 </t>
  </si>
  <si>
    <t>Schedule of Performance Unit Awards Activity</t>
  </si>
  <si>
    <t>The PSU activity for the six months ended August 24, 2018 is as follows: Maximum Number of Shares That May Be Issued Under Nonvested Units Total Weighted-Average Grant Date Fair Value per Unit Nonvested as of February 23, 2018 688,600 $ 18.77 Granted 367,800 18.02 Nonvested as of August 24, 2018 1,056,400 $ 18.50</t>
  </si>
  <si>
    <t>Restricted Stock Units [Member]</t>
  </si>
  <si>
    <t xml:space="preserve">The RSU expense and associated tax benefit for all outstanding awards for the three and six months ended August 24, 2018 and August 25, 2017 are as follows: Three Months Ended Six Months Ended Restricted Stock Units August 24, August 25, August 24, August 25, Expense $ 2.3 $ 2.2 $ 9.0 $ 8.8 Tax benefit 0.6 0.8 2.4 3.2 </t>
  </si>
  <si>
    <t>Schedule of Restricted Stock Unit Awards Activity</t>
  </si>
  <si>
    <t>The RSU activity for the six months ended August 24, 2018 is as follows: Nonvested Units Total Weighted-Average Grant Date Fair Value per Unit Nonvested as of February 23, 2018 1,789,775 $ 15.75 Granted 717,804 14.28 Vested (20,428 ) 18.24 Forfeited (22,389 ) 15.73 Nonvested as of August 24, 2018 2,464,762 $ 15.30</t>
  </si>
  <si>
    <t>Acquisitions (Tables)</t>
  </si>
  <si>
    <t>Acquisitions [Abstract]</t>
  </si>
  <si>
    <t>Schedule of Finite-Lived Intangible Assets Acquired as Part of Business Combination [Table Text Block]</t>
  </si>
  <si>
    <t xml:space="preserve">The following table summarizes the acquired identified intangible assets and the respective fair value and useful life of each asset at the date of acquisition: Other Intangible Assets Weighted Fair Value Dealer relationships 11.0 $ 25.5 Trademark 9.0 1.3 Other 4.6 3.3 $ 30.1 The following table summarizes the acquired identified intangible assets and the respective fair value and useful life of each asset at the date of acquisition: Other Intangible Assets Weighted Fair Value Know-how/designs 9.0 $ 16.0 Dealer relationships 11.0 12.0 Trademark 9.0 12.0 Other 0.9 4.1 $ 44.1 </t>
  </si>
  <si>
    <t>Business Combination Disclosure [Text Block]</t>
  </si>
  <si>
    <t xml:space="preserve">The fair value of the acquired intangible assets will be amortized on a straight-line basis over the remaining useful life. The estimated amortization expense for the next five years is as follows: Fiscal Year Ending in February Amount 2019 $ 3.2 2020 3.1 2021 3.0 2022 3.0 2023 3.0 $ 15.3 The fair value of the acquired intangible assets will be amortized on a straight-line basis over the remaining useful life. The estimated amortization expense for the next five years is as follows: Fiscal Year Ending in February Amount 2019 $ 5.9 2020 4.8 2021 4.4 2022 4.2 2023 4.2 $ 23.5 </t>
  </si>
  <si>
    <t>Reportable Segments (Tables)</t>
  </si>
  <si>
    <t>Schedule of Segment Reporting Information</t>
  </si>
  <si>
    <t xml:space="preserve">Revenue and operating income (loss) for the three and six months ended August 24, 2018 and August 25, 2017 and total assets as of August 24, 2018 and February 23, 2018 by segment are presented below: Three Months Ended Six Months Ended Reportable Segment Statement of Operations Data August 24, August 25, August 24, August 25, Revenue Americas $ 654.1 $ 568.5 $ 1,189.9 $ 1,103.5 EMEA 133.2 118.2 270.6 231.3 Other 88.5 88.9 169.3 175.9 $ 875.8 $ 775.6 $ 1,629.8 $ 1,510.7 Operating income (loss) Americas $ 77.2 $ 55.5 $ 106.9 $ 98.4 EMEA (6.0 ) (3.6 ) (7.7 ) (12.2 ) Other 4.8 6.8 6.4 16.3 Corporate (8.1 ) (6.5 ) (14.4 ) (15.2 ) $ 67.9 $ 52.2 $ 91.2 $ 87.3 Reportable Segment Balance Sheet Data August 24, February 23, Total assets Americas $ 1,179.3 $ 943.2 EMEA 288.7 300.3 Other 215.9 209.1 Corporate 200.9 406.6 $ 1,884.8 $ 1,859.2 </t>
  </si>
  <si>
    <t>New Accounting Standards Narrative (Details) - USD ($) $ in Millions</t>
  </si>
  <si>
    <t>12 Months Ended</t>
  </si>
  <si>
    <t>Nov. 24, 2017</t>
  </si>
  <si>
    <t>May 26, 2017</t>
  </si>
  <si>
    <t>New Accounting Pronouncements or Change in Accounting Principle [Line Items]</t>
  </si>
  <si>
    <t>Income (Loss) from Continuing Operations before Income Taxes, Noncontrolling Interest</t>
  </si>
  <si>
    <t>Accounting Standards Update 2017-07 [Member]</t>
  </si>
  <si>
    <t>Revenue (Details) - USD ($) $ in Millions</t>
  </si>
  <si>
    <t>Contract with Customer, Liability</t>
  </si>
  <si>
    <t>Revenues</t>
  </si>
  <si>
    <t>Systems and storage [Member] | Americas [Member]</t>
  </si>
  <si>
    <t>Systems and storage [Member] | EMEA [Member]</t>
  </si>
  <si>
    <t>Systems and storage [Member] | Other category [Member]</t>
  </si>
  <si>
    <t>Seating [Member] | Americas [Member]</t>
  </si>
  <si>
    <t>Seating [Member] | EMEA [Member]</t>
  </si>
  <si>
    <t>Seating [Member] | Other category [Member]</t>
  </si>
  <si>
    <t>Other Product Category [Member] | Americas [Member]</t>
  </si>
  <si>
    <t>Other Product Category [Member] | EMEA [Member]</t>
  </si>
  <si>
    <t>Other Product Category [Member] | Other category [Member]</t>
  </si>
  <si>
    <t>UNITED STATES</t>
  </si>
  <si>
    <t>Foreign locations [Member]</t>
  </si>
  <si>
    <t>Deposits [Member]</t>
  </si>
  <si>
    <t>contract with customer, increases in liability due to deposits received</t>
  </si>
  <si>
    <t>Contract with Customer, Liability, Revenue Recognized</t>
  </si>
  <si>
    <t>The Other product category data by segment consists primarily of consolidated dealers, textiles and surface materials, worktools, architecture, technology, other uncategorized product lines and services.</t>
  </si>
  <si>
    <t>Earnings Per Share (Details) - USD ($) $ / shares in Units, shares in Millions, $ in Millions</t>
  </si>
  <si>
    <t>Adjustment for earnings attributable to participating securities</t>
  </si>
  <si>
    <t>Net income used in calculating earnings per share</t>
  </si>
  <si>
    <t>Weighted-average common shares outstanding including participating securities (in millions)</t>
  </si>
  <si>
    <t>Adjustment for participating securities (in millions)</t>
  </si>
  <si>
    <t>Shares used in calculating basic earnings per share (in millions)</t>
  </si>
  <si>
    <t>Effect of dilutive stock-based compensation (in millions)</t>
  </si>
  <si>
    <t>Shares used in calculating diluted earnings per share (in millions)</t>
  </si>
  <si>
    <t>Earnings per share, basic</t>
  </si>
  <si>
    <t>Earnings per share, diluted</t>
  </si>
  <si>
    <t>Total common shares outstanding at period end (in millions)</t>
  </si>
  <si>
    <t>Anti-dilutive performance units excluded from computation of diluted earnings per share (in millions)</t>
  </si>
  <si>
    <t>Accumulated Other Comprehensive Income (Loss) (Details) - USD ($) $ in Millions</t>
  </si>
  <si>
    <t>Other Comprehensive Income (Loss), Unrealized Holding Gain (Loss) on Securities Arising During Period, Net of Tax</t>
  </si>
  <si>
    <t>Accumulated Other Comprehensive Income (Loss), Net of Tax [Roll Forward]</t>
  </si>
  <si>
    <t>Other comprehensive income (loss) before reclassifications</t>
  </si>
  <si>
    <t>Amounts reclassified from accumulated other comprehensive income (loss)</t>
  </si>
  <si>
    <t>Total other comprehensive income (loss), net</t>
  </si>
  <si>
    <t>Balance as of August 24, 2018</t>
  </si>
  <si>
    <t>Other Comprehensive (Income) Loss, Defined Benefit Plan, after Reclassification Adjustment, after Tax</t>
  </si>
  <si>
    <t>Other Comprehensive Income (Loss), Foreign Currency Transaction and Translation Adjustment, Net of Tax</t>
  </si>
  <si>
    <t>Comprehensive Income (Loss), Net of Tax, Attributable to Parent</t>
  </si>
  <si>
    <t>Unrealized gain (loss) on investments [Member]</t>
  </si>
  <si>
    <t>Pension and other post-retirement liability adjustments [Member]</t>
  </si>
  <si>
    <t>Foreign currency translation adjustments [Member]</t>
  </si>
  <si>
    <t>Accumulated Other Comprehensive Income (Loss) Reclassifications out of Accumulated Other Comprehensive Income (Loss) (Details) - USD ($) $ in Millions</t>
  </si>
  <si>
    <t>Reclassification Adjustment out of Accumulated Other Comprehensive Income [Line Items]</t>
  </si>
  <si>
    <t>Reclassification out of Accumulated Other Comprehensive Income [Member]</t>
  </si>
  <si>
    <t>Pension and other post-retirement liability adjustments [Member] | Reclassification out of Accumulated Other Comprehensive Income [Member]</t>
  </si>
  <si>
    <t>Actuarial losses (gains) [Member] | Pension and other post-retirement liability adjustments [Member] | Reclassification out of Accumulated Other Comprehensive Income [Member]</t>
  </si>
  <si>
    <t>Other Income</t>
  </si>
  <si>
    <t>Prior service cost (credit) [Member] | Pension and other post-retirement liability adjustments [Member] | Reclassification out of Accumulated Other Comprehensive Income [Member]</t>
  </si>
  <si>
    <t>Reclassification out of accumulated Other Comprehensive Income due to Defined Benefit Plan Settlements [Member] | Actuarial losses (gains) [Member] | Pension and other post-retirement liability adjustments [Member] | Reclassification out of Accumulated Other Comprehensive Income [Member]</t>
  </si>
  <si>
    <t>Reclassification out of accumulated Other Comprehensive Income due to Defined Benefit Plan Settlements [Member] | Foreign Currency [Domain] | Pension and other post-retirement liability adjustments [Member] | Reclassification out of Accumulated Other Comprehensive Income [Member]</t>
  </si>
  <si>
    <t>Reclassified from Cost of sales and Operating expenses to Other income (expense), net as a result of the adoption of ASU 2017-07.</t>
  </si>
  <si>
    <t>Fair Value Narrative (Details) - USD ($) $ in Millions</t>
  </si>
  <si>
    <t>Carrying (Reported) Amount, Fair Value Disclosure [Member]</t>
  </si>
  <si>
    <t>Fair Value, Balance Sheet Grouping, Financial Statement Captions [Line Items]</t>
  </si>
  <si>
    <t>Long-term Debt, Fair Value</t>
  </si>
  <si>
    <t>Estimate of Fair Value, Fair Value Disclosure [Member]</t>
  </si>
  <si>
    <t>Fair Value Hierarchy of Assets and Liabilities Measured at Fair Value on a Recurring Basis (Details) - USD ($) $ in Millions</t>
  </si>
  <si>
    <t>Fair Value, Assets and Liabilities Measured on Recurring and Nonrecurring Basis [Line Items]</t>
  </si>
  <si>
    <t>Assets, Fair Value Disclosure [Abstract]</t>
  </si>
  <si>
    <t>Cash and Cash Equivalents, Fair Value Disclosure</t>
  </si>
  <si>
    <t>Restricted Cash and Cash Equivalents</t>
  </si>
  <si>
    <t>Assets, Fair Value Disclosure</t>
  </si>
  <si>
    <t>Liabilities, Fair Value Disclosure [Abstract]</t>
  </si>
  <si>
    <t>Foreign exchange forward contracts, Liability, Fair Value Disclosure</t>
  </si>
  <si>
    <t>Liabilities, Fair Value Disclosure</t>
  </si>
  <si>
    <t>Foreign Exchange Contract [Member]</t>
  </si>
  <si>
    <t>Foreign Currency Contract, Asset, Fair Value Disclosure</t>
  </si>
  <si>
    <t>Auction Rate Securities [Member]</t>
  </si>
  <si>
    <t>Available-for-sale Securities, Fair Value Disclosure</t>
  </si>
  <si>
    <t>Fair Value, Measurements, Recurring [Member] | Fair Value, Inputs, Level 1 [Member]</t>
  </si>
  <si>
    <t>Fair Value, Measurements, Recurring [Member] | Fair Value, Inputs, Level 1 [Member] | Foreign Exchange Contract [Member]</t>
  </si>
  <si>
    <t>Fair Value, Measurements, Recurring [Member] | Fair Value, Inputs, Level 1 [Member] | Auction Rate Securities [Member]</t>
  </si>
  <si>
    <t>Fair Value, Measurements, Recurring [Member] | Fair Value, Inputs, Level 2 [Member]</t>
  </si>
  <si>
    <t>Fair Value, Measurements, Recurring [Member] | Fair Value, Inputs, Level 2 [Member] | Foreign Exchange Contract [Member]</t>
  </si>
  <si>
    <t>Fair Value, Measurements, Recurring [Member] | Fair Value, Inputs, Level 2 [Member] | Auction Rate Securities [Member]</t>
  </si>
  <si>
    <t>Fair Value, Measurements, Recurring [Member] | Fair Value, Inputs, Level 3 [Member]</t>
  </si>
  <si>
    <t>Fair Value, Measurements, Recurring [Member] | Fair Value, Inputs, Level 3 [Member] | Foreign Exchange Contract [Member]</t>
  </si>
  <si>
    <t>Fair Value, Measurements, Recurring [Member] | Fair Value, Inputs, Level 3 [Member] | Auction Rate Securities [Member]</t>
  </si>
  <si>
    <t>Fair Value Reconciliation of Changes in Level 3 Balances (Details) - Auction Rate Securities [Member] $ in Millions</t>
  </si>
  <si>
    <t>Aug. 24, 2018USD ($)</t>
  </si>
  <si>
    <t>Fair Value, Assets Measured on Recurring Basis, Unobservable Input Reconciliation [Line Items]</t>
  </si>
  <si>
    <t>Balance at the beginning of the period</t>
  </si>
  <si>
    <t>Balance at the end of period</t>
  </si>
  <si>
    <t>Fair Value, Inputs, Level 3 [Member] | Fair Value, Measurements, Recurring [Member]</t>
  </si>
  <si>
    <t>Unrealized gain on investments</t>
  </si>
  <si>
    <t>Inventories (Details) - USD ($) $ in Millions</t>
  </si>
  <si>
    <t>Raw materials and work-in-process</t>
  </si>
  <si>
    <t>Finished goods</t>
  </si>
  <si>
    <t>Inventory, net of valuation allowances</t>
  </si>
  <si>
    <t>LIFO reserve</t>
  </si>
  <si>
    <t>Inventory, net of valuation allowances and LIFO reserve</t>
  </si>
  <si>
    <t>FIFO inventory amount</t>
  </si>
  <si>
    <t>Short-Term Borrowings and Long-Term Debt (Details) - United States of America, Dollars $ in Millions</t>
  </si>
  <si>
    <t>Revolving Credit Facilities due 2022, global committed [Domain]</t>
  </si>
  <si>
    <t>Line of Credit Facility [Line Items]</t>
  </si>
  <si>
    <t>Line of Credit Facility, Maximum Borrowing Capacity</t>
  </si>
  <si>
    <t>Line of Credit Facility, Additional Borrowing Capacity Available</t>
  </si>
  <si>
    <t>Line of Credit Facility, Covenant Terms</t>
  </si>
  <si>
    <t>A maximum leverage ratio covenant, which is measured by the ratio of (x) indebtedness, minus the amount, if any, of unrestricted cash in excess of $25, to (y) trailing four quarter adjusted EBITDA and is required to be less than 3:1.  In the context of certain permitted acquisitions, we have a one-time ability, subject to certain conditions, to increase the maximum ratio to 3.25:1 for four consecutive quarters.
A minimum interest coverage ratio covenant, which is measured by the ratio of (y) trailing four quarter adjusted EBITDA to (z) trailing four quarter interest expense and is required to be no less than 3.5:1.</t>
  </si>
  <si>
    <t>Line of Credit Facility, Covenant Compliance</t>
  </si>
  <si>
    <t>we were in compliance with all covenants under the facility.</t>
  </si>
  <si>
    <t>Line of Credit Facility, Interest Rate During Period</t>
  </si>
  <si>
    <t>3.00%</t>
  </si>
  <si>
    <t>Revolving Credit Facilities short term, secured uncommitted [Member]</t>
  </si>
  <si>
    <t>Line of Credit, Current</t>
  </si>
  <si>
    <t>Share-Based Compensation (Details) - USD ($) $ / shares in Units, $ in Millions</t>
  </si>
  <si>
    <t>Feb. 24, 2017</t>
  </si>
  <si>
    <t>Allocated Share-based Compensation Expense</t>
  </si>
  <si>
    <t>Employee Service Share-based Compensation, Tax Benefit from Compensation Expense</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Nonvested, Weighted Average Grant Date Fair Value [Roll Forwar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2017 Performance Unit Award [Member] | Performance Units [Member] | Market Condition [Member]</t>
  </si>
  <si>
    <t>Share-based Compensation Arrangement by Share-based Payment Award, Fair Value Assumptions and Methodology [Abstract]</t>
  </si>
  <si>
    <t>Share-based Compensation Arrangement by Share-based Payment Award, Fair Value Assumptions, Risk Free Interest Rate</t>
  </si>
  <si>
    <t>0.90%</t>
  </si>
  <si>
    <t>Share-based Compensation Arrangement by Share-based Payment Award, Fair Value Assumptions, Expected Term</t>
  </si>
  <si>
    <t>3 years</t>
  </si>
  <si>
    <t>Share-based Compensation Arrangement by Share-based Payment Award, Fair Value Assumptions, Expected Volatility Rate</t>
  </si>
  <si>
    <t>31.20%</t>
  </si>
  <si>
    <t>Based on the U.S. government bond benchmark on the grant date.</t>
  </si>
  <si>
    <t>Represents the historical price volatility of the Company’s common stock for the three-year period preceding the grant date.</t>
  </si>
  <si>
    <t>Share-Based Compensation Narrative (Details) - USD ($) $ / shares in Units, $ in Millions</t>
  </si>
  <si>
    <t>Employee Service Share-based Compensation, Nonvested Awards, Total Compensation Cost Not yet Recognized, Period for Recognition</t>
  </si>
  <si>
    <t>1 year 11 months</t>
  </si>
  <si>
    <t>Employee Service Share-based Compensation, Nonvested Awards, Total Compensation Cost Not yet Recognized, Share-based Awards Other than Options</t>
  </si>
  <si>
    <t>2019 Performance Unit Award [Member] [Member] | Performance Units [Member] | Executive Officer [Member]</t>
  </si>
  <si>
    <t>2019 Performance Unit Award [Member] [Member] | Performance Units [Member] | Market Condition [Member]</t>
  </si>
  <si>
    <t>2.60%</t>
  </si>
  <si>
    <t>Share-based Compensation Arrangement by Share-based Payment Award, Maximum Shares Issued</t>
  </si>
  <si>
    <t>33.80%</t>
  </si>
  <si>
    <t>2019 Performance Unit Award [Member] [Member] | Performance Units [Member] | Market Condition [Member] | Minimum [Member]</t>
  </si>
  <si>
    <t>Share Based Compensation Arrangement By Share Based Payment Award Equity Instruments Other Than Options Percent Earned</t>
  </si>
  <si>
    <t>0.00%</t>
  </si>
  <si>
    <t>2019 Performance Unit Award [Member] [Member] | Performance Units [Member] | Market Condition [Member] | Maximum [Member]</t>
  </si>
  <si>
    <t>200.00%</t>
  </si>
  <si>
    <t>1.40%</t>
  </si>
  <si>
    <t>31.80%</t>
  </si>
  <si>
    <t>Acquisitions (Details) $ in Millions</t>
  </si>
  <si>
    <t>AMQ Acquisition Q4 2018 [Member]</t>
  </si>
  <si>
    <t>Business Acquisition [Line Items]</t>
  </si>
  <si>
    <t>Finite-Lived Intangible Assets, Amortization Expense, Next Twelve Months</t>
  </si>
  <si>
    <t>Finite-lived Intangible Assets Acquired</t>
  </si>
  <si>
    <t>Business Combination, Consideration Transferred</t>
  </si>
  <si>
    <t>Business Combination, Contingent Consideration, Liability</t>
  </si>
  <si>
    <t>Business Combination, Recognized Identifiable Assets Acquired and Liabilities Assumed, Intangible Assets, Other than Goodwill</t>
  </si>
  <si>
    <t>Business Acquisition, Goodwill, Expected Tax Deductible Amount</t>
  </si>
  <si>
    <t>Business Combination, Recognized Identifiable Assets Acquired and Liabilities Assumed, Net</t>
  </si>
  <si>
    <t>Business Combinations, Changes in Tangible Net Assets Acquired</t>
  </si>
  <si>
    <t>Business Combination, Contingent Consideration Arrangements, Change in Amount of Contingent Consideration, Liability</t>
  </si>
  <si>
    <t>Goodwill, Purchase Accounting Adjustment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Next Five Years</t>
  </si>
  <si>
    <t>AMQ Acquisition Q4 2018 [Member] | Dealer relationships [Member]</t>
  </si>
  <si>
    <t>Acquired Finite-lived Intangible Assets, Weighted Average Useful Life</t>
  </si>
  <si>
    <t>11 years</t>
  </si>
  <si>
    <t>AMQ Acquisition Q4 2018 [Member] | Trademarks [Member]</t>
  </si>
  <si>
    <t>9 years</t>
  </si>
  <si>
    <t>AMQ Acquisition Q4 2018 [Member] | Other Intangible Assets [Member]</t>
  </si>
  <si>
    <t>4 years 7 months</t>
  </si>
  <si>
    <t>Smith System Q2 FY19 [Member]</t>
  </si>
  <si>
    <t>Business Combination, Working Capital Adjustment</t>
  </si>
  <si>
    <t>Smith System Q2 FY19 [Member] | Dealer relationships [Member]</t>
  </si>
  <si>
    <t>Smith System Q2 FY19 [Member] | Trademarks [Member]</t>
  </si>
  <si>
    <t>Smith System Q2 FY19 [Member] | Know-How/Design [Member]</t>
  </si>
  <si>
    <t>Smith System Q2 FY19 [Member] | Other Intangible Assets [Member]</t>
  </si>
  <si>
    <t>11 months</t>
  </si>
  <si>
    <t>Reportable Segments (Details) - USD ($) $ in Millions</t>
  </si>
  <si>
    <t>Segment Reporting Information [Line Items]</t>
  </si>
  <si>
    <t>Americas [Member]</t>
  </si>
  <si>
    <t>EMEA [Member]</t>
  </si>
  <si>
    <t>Other category [Member]</t>
  </si>
  <si>
    <t>Corporate [Member]</t>
  </si>
  <si>
    <t>Subsequent Events (Details) $ in Millions</t>
  </si>
  <si>
    <t>Orangebox Q3 FY19 [Member]</t>
  </si>
  <si>
    <t>United States of America, Dollars | Revolving Credit Facilities short term, secured uncommitted [Member]</t>
  </si>
  <si>
    <t>United States of America, Dollars | Revolving Credit Facilities short term, secured uncommitted [Member] | Orangebox Q3 FY19 [Member]</t>
  </si>
  <si>
    <t>United States of America, Dollars | Revolving Credit Facilities due 2022, global committed [Domain]</t>
  </si>
  <si>
    <t>Line of Credit Facility, Interest Rate Description</t>
  </si>
  <si>
    <t xml:space="preserve">The Eurocurrency rate plus the applicable margin as set forth in the credit agreement, for interest periods of one, two, three or six months; or
for floating rate loans (as defined in the credit agreement), the greatest of the prime rate, the Federal funds effective rate plus 0.5%, and the Eurocurrency rate for a one month interest period plus 1%, plus the applicable margin as set forth in the credit agreement.
</t>
  </si>
  <si>
    <t>United States of America, Dollars | Revolving Credit Facilities due 2022, global committed [Domain] | Orangebox Q3 FY19 [Member]</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0000_);_(&quot;$ &quot;(#,##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1" numFmtId="0" pivotButton="0" quotePrefix="0" xfId="0">
      <alignment horizontal="general" vertical="top" wrapText="1"/>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s">
        <v>11</v>
      </c>
    </row>
    <row r="7" spans="1:3">
      <c r="A7" s="3" t="s">
        <v>12</v>
      </c>
      <c r="B7" s="5" t="n">
        <v>2019</v>
      </c>
    </row>
    <row r="8" spans="1:3">
      <c r="A8" s="3" t="s">
        <v>13</v>
      </c>
      <c r="B8" s="3" t="s">
        <v>14</v>
      </c>
    </row>
    <row r="9" spans="1:3">
      <c r="A9" s="3" t="s">
        <v>15</v>
      </c>
      <c r="B9" s="3" t="s">
        <v>16</v>
      </c>
    </row>
    <row r="10" spans="1:3">
      <c r="A10" s="3" t="s">
        <v>17</v>
      </c>
      <c r="B10" s="5" t="n">
        <v>1050825</v>
      </c>
    </row>
    <row r="11" spans="1:3">
      <c r="A11" s="3" t="s">
        <v>18</v>
      </c>
      <c r="B11" s="3" t="s">
        <v>19</v>
      </c>
    </row>
    <row r="12" spans="1:3">
      <c r="A12" s="3" t="s">
        <v>20</v>
      </c>
      <c r="B12" s="3" t="s">
        <v>21</v>
      </c>
    </row>
    <row r="13" spans="1:3">
      <c r="A13" s="3" t="s">
        <v>22</v>
      </c>
    </row>
    <row r="14" spans="1:3">
      <c r="A14" s="3" t="s">
        <v>23</v>
      </c>
      <c r="C14" s="5" t="n">
        <v>86340374</v>
      </c>
    </row>
    <row r="15" spans="1:3">
      <c r="A15" s="3" t="s">
        <v>24</v>
      </c>
    </row>
    <row r="16" spans="1:3">
      <c r="A16" s="3" t="s">
        <v>23</v>
      </c>
      <c r="C16" s="5" t="n">
        <v>303609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9" t="s">
        <v>137</v>
      </c>
    </row>
    <row r="4" spans="1:2">
      <c r="A4" s="3" t="s">
        <v>138</v>
      </c>
      <c r="B4" s="3"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0</v>
      </c>
      <c r="B1" s="2" t="s">
        <v>1</v>
      </c>
    </row>
    <row r="2" spans="1:2">
      <c r="B2" s="2" t="s">
        <v>2</v>
      </c>
    </row>
    <row r="3" spans="1:2">
      <c r="A3" s="9" t="s">
        <v>141</v>
      </c>
    </row>
    <row r="4" spans="1:2">
      <c r="A4" s="3" t="s">
        <v>140</v>
      </c>
      <c r="B4" s="3"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8</v>
      </c>
      <c r="B1" s="2" t="s">
        <v>1</v>
      </c>
    </row>
    <row r="2" spans="1:2">
      <c r="B2" s="2" t="s">
        <v>2</v>
      </c>
    </row>
    <row r="3" spans="1:2">
      <c r="A3" s="9" t="s">
        <v>143</v>
      </c>
    </row>
    <row r="4" spans="1:2">
      <c r="A4" s="3" t="s">
        <v>48</v>
      </c>
      <c r="B4" s="3"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5</v>
      </c>
      <c r="B1" s="2" t="s">
        <v>1</v>
      </c>
    </row>
    <row r="2" spans="1:2">
      <c r="B2" s="2" t="s">
        <v>2</v>
      </c>
    </row>
    <row r="3" spans="1:2">
      <c r="A3" s="9" t="s">
        <v>146</v>
      </c>
    </row>
    <row r="4" spans="1:2">
      <c r="A4" s="3" t="s">
        <v>147</v>
      </c>
      <c r="B4" s="3"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9" t="s">
        <v>150</v>
      </c>
    </row>
    <row r="4" spans="1:2">
      <c r="A4" s="3" t="s">
        <v>151</v>
      </c>
      <c r="B4" s="3"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9" t="s">
        <v>154</v>
      </c>
    </row>
    <row r="4" spans="1:2">
      <c r="A4" s="3" t="s">
        <v>153</v>
      </c>
      <c r="B4" s="3"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6</v>
      </c>
      <c r="B1" s="2" t="s">
        <v>1</v>
      </c>
    </row>
    <row r="2" spans="1:2">
      <c r="B2" s="2" t="s">
        <v>2</v>
      </c>
    </row>
    <row r="3" spans="1:2">
      <c r="A3" s="9" t="s">
        <v>157</v>
      </c>
    </row>
    <row r="4" spans="1:2">
      <c r="A4" s="3" t="s">
        <v>158</v>
      </c>
      <c r="B4" s="3"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9" t="s">
        <v>161</v>
      </c>
    </row>
    <row r="4" spans="1:2">
      <c r="A4" s="3" t="s">
        <v>160</v>
      </c>
      <c r="B4" s="3"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9" t="s">
        <v>164</v>
      </c>
    </row>
    <row r="4" spans="1:2">
      <c r="A4" s="3" t="s">
        <v>165</v>
      </c>
      <c r="B4" s="3"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7</v>
      </c>
      <c r="B1" s="2" t="s">
        <v>1</v>
      </c>
    </row>
    <row r="2" spans="1:2">
      <c r="B2" s="2" t="s">
        <v>2</v>
      </c>
    </row>
    <row r="3" spans="1:2">
      <c r="A3" s="9" t="s">
        <v>168</v>
      </c>
    </row>
    <row r="4" spans="1:2">
      <c r="A4" s="3" t="s">
        <v>169</v>
      </c>
      <c r="B4" s="3"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5</v>
      </c>
      <c r="B1" s="2" t="s">
        <v>26</v>
      </c>
      <c r="D1" s="2" t="s">
        <v>1</v>
      </c>
    </row>
    <row r="2" spans="1:5">
      <c r="B2" s="2" t="s">
        <v>2</v>
      </c>
      <c r="C2" s="2" t="s">
        <v>27</v>
      </c>
      <c r="D2" s="2" t="s">
        <v>2</v>
      </c>
      <c r="E2" s="2" t="s">
        <v>27</v>
      </c>
    </row>
    <row r="3" spans="1:5">
      <c r="A3" s="3" t="s">
        <v>28</v>
      </c>
      <c r="B3" s="6" t="n">
        <v>875.8</v>
      </c>
      <c r="C3" s="6" t="n">
        <v>775.6</v>
      </c>
      <c r="D3" s="6" t="n">
        <v>1629.8</v>
      </c>
      <c r="E3" s="6" t="n">
        <v>1510.7</v>
      </c>
    </row>
    <row r="4" spans="1:5">
      <c r="A4" s="3" t="s">
        <v>29</v>
      </c>
      <c r="B4" s="7" t="n">
        <v>587.2</v>
      </c>
      <c r="C4" s="7" t="n">
        <v>518.3</v>
      </c>
      <c r="D4" s="7" t="n">
        <v>1103.3</v>
      </c>
      <c r="E4" s="7" t="n">
        <v>1008.3</v>
      </c>
    </row>
    <row r="5" spans="1:5">
      <c r="A5" s="3" t="s">
        <v>30</v>
      </c>
      <c r="B5" s="7" t="n">
        <v>288.6</v>
      </c>
      <c r="C5" s="7" t="n">
        <v>257.3</v>
      </c>
      <c r="D5" s="7" t="n">
        <v>526.5</v>
      </c>
      <c r="E5" s="7" t="n">
        <v>502.4</v>
      </c>
    </row>
    <row r="6" spans="1:5">
      <c r="A6" s="3" t="s">
        <v>31</v>
      </c>
      <c r="B6" s="7" t="n">
        <v>220.7</v>
      </c>
      <c r="C6" s="7" t="n">
        <v>205.1</v>
      </c>
      <c r="D6" s="7" t="n">
        <v>435.3</v>
      </c>
      <c r="E6" s="7" t="n">
        <v>415.1</v>
      </c>
    </row>
    <row r="7" spans="1:5">
      <c r="A7" s="3" t="s">
        <v>32</v>
      </c>
      <c r="B7" s="7" t="n">
        <v>67.90000000000001</v>
      </c>
      <c r="C7" s="7" t="n">
        <v>52.2</v>
      </c>
      <c r="D7" s="7" t="n">
        <v>91.2</v>
      </c>
      <c r="E7" s="7" t="n">
        <v>87.3</v>
      </c>
    </row>
    <row r="8" spans="1:5">
      <c r="A8" s="3" t="s">
        <v>33</v>
      </c>
      <c r="B8" s="7" t="n">
        <v>-4.9</v>
      </c>
      <c r="C8" s="7" t="n">
        <v>-4.4</v>
      </c>
      <c r="D8" s="7" t="n">
        <v>-9.300000000000001</v>
      </c>
      <c r="E8" s="7" t="n">
        <v>-8.699999999999999</v>
      </c>
    </row>
    <row r="9" spans="1:5">
      <c r="A9" s="3" t="s">
        <v>34</v>
      </c>
      <c r="B9" s="7" t="n">
        <v>0.5</v>
      </c>
      <c r="C9" s="7" t="n">
        <v>0.4</v>
      </c>
      <c r="D9" s="7" t="n">
        <v>1.5</v>
      </c>
      <c r="E9" s="7" t="n">
        <v>0.8</v>
      </c>
    </row>
    <row r="10" spans="1:5">
      <c r="A10" s="3" t="s">
        <v>35</v>
      </c>
      <c r="B10" s="7" t="n">
        <v>3.7</v>
      </c>
      <c r="C10" s="7" t="n">
        <v>2.5</v>
      </c>
      <c r="D10" s="5" t="n">
        <v>7</v>
      </c>
      <c r="E10" s="7" t="n">
        <v>-0.3</v>
      </c>
    </row>
    <row r="11" spans="1:5">
      <c r="A11" s="3" t="s">
        <v>36</v>
      </c>
      <c r="B11" s="7" t="n">
        <v>67.2</v>
      </c>
      <c r="C11" s="7" t="n">
        <v>50.7</v>
      </c>
      <c r="D11" s="7" t="n">
        <v>90.40000000000001</v>
      </c>
      <c r="E11" s="7" t="n">
        <v>79.09999999999999</v>
      </c>
    </row>
    <row r="12" spans="1:5">
      <c r="A12" s="3" t="s">
        <v>37</v>
      </c>
      <c r="B12" s="7" t="n">
        <v>18.1</v>
      </c>
      <c r="C12" s="7" t="n">
        <v>13.8</v>
      </c>
      <c r="D12" s="7" t="n">
        <v>24.3</v>
      </c>
      <c r="E12" s="7" t="n">
        <v>24.1</v>
      </c>
    </row>
    <row r="13" spans="1:5">
      <c r="A13" s="3" t="s">
        <v>38</v>
      </c>
      <c r="B13" s="6" t="n">
        <v>49.1</v>
      </c>
      <c r="C13" s="6" t="n">
        <v>36.9</v>
      </c>
      <c r="D13" s="6" t="n">
        <v>66.09999999999999</v>
      </c>
      <c r="E13" s="8" t="n">
        <v>55</v>
      </c>
    </row>
    <row r="14" spans="1:5">
      <c r="A14" s="9" t="s">
        <v>39</v>
      </c>
    </row>
    <row r="15" spans="1:5">
      <c r="A15" s="3" t="s">
        <v>40</v>
      </c>
      <c r="B15" s="10" t="n">
        <v>0.41</v>
      </c>
      <c r="C15" s="10" t="n">
        <v>0.31</v>
      </c>
      <c r="D15" s="10" t="n">
        <v>0.5600000000000001</v>
      </c>
      <c r="E15" s="10" t="n">
        <v>0.46</v>
      </c>
    </row>
    <row r="16" spans="1:5">
      <c r="A16" s="3" t="s">
        <v>41</v>
      </c>
      <c r="B16" s="11" t="n">
        <v>0.41</v>
      </c>
      <c r="C16" s="11" t="n">
        <v>0.31</v>
      </c>
      <c r="D16" s="11" t="n">
        <v>0.5600000000000001</v>
      </c>
      <c r="E16" s="11" t="n">
        <v>0.46</v>
      </c>
    </row>
    <row r="17" spans="1:5">
      <c r="A17" s="3" t="s">
        <v>42</v>
      </c>
      <c r="B17" s="12" t="n">
        <v>0.135</v>
      </c>
      <c r="C17" s="12" t="n">
        <v>0.1275</v>
      </c>
      <c r="D17" s="12" t="n">
        <v>0.27</v>
      </c>
      <c r="E17" s="12" t="n">
        <v>0.25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9" t="s">
        <v>172</v>
      </c>
    </row>
    <row r="4" spans="1:2">
      <c r="A4" s="3" t="s">
        <v>173</v>
      </c>
      <c r="B4" s="3" t="s">
        <v>174</v>
      </c>
    </row>
    <row r="5" spans="1:2">
      <c r="A5" s="3" t="s">
        <v>175</v>
      </c>
      <c r="B5" s="3"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9" t="s">
        <v>134</v>
      </c>
    </row>
    <row r="4" spans="1:2">
      <c r="A4" s="3" t="s">
        <v>178</v>
      </c>
      <c r="B4" s="3"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9" t="s">
        <v>181</v>
      </c>
    </row>
    <row r="4" spans="1:2">
      <c r="A4" s="3" t="s">
        <v>182</v>
      </c>
      <c r="B4" s="3" t="s">
        <v>183</v>
      </c>
    </row>
    <row r="5" spans="1:2">
      <c r="A5" s="3" t="s">
        <v>184</v>
      </c>
      <c r="B5" s="3"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9" t="s">
        <v>141</v>
      </c>
    </row>
    <row r="4" spans="1:2">
      <c r="A4" s="3" t="s">
        <v>187</v>
      </c>
      <c r="B4" s="3" t="s">
        <v>188</v>
      </c>
    </row>
    <row r="5" spans="1:2">
      <c r="A5" s="3" t="s">
        <v>189</v>
      </c>
      <c r="B5" s="3"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9" t="s">
        <v>143</v>
      </c>
    </row>
    <row r="4" spans="1:2">
      <c r="A4" s="3" t="s">
        <v>192</v>
      </c>
      <c r="B4" s="3"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95</v>
      </c>
    </row>
    <row r="4" spans="1:2">
      <c r="A4" s="9" t="s">
        <v>196</v>
      </c>
    </row>
    <row r="5" spans="1:2">
      <c r="A5" s="3" t="s">
        <v>197</v>
      </c>
      <c r="B5" s="3" t="s">
        <v>198</v>
      </c>
    </row>
    <row r="6" spans="1:2">
      <c r="A6" s="3" t="s">
        <v>199</v>
      </c>
      <c r="B6" s="3" t="s">
        <v>200</v>
      </c>
    </row>
    <row r="7" spans="1:2">
      <c r="A7" s="3" t="s">
        <v>201</v>
      </c>
      <c r="B7" s="3" t="s">
        <v>202</v>
      </c>
    </row>
    <row r="8" spans="1:2">
      <c r="A8" s="3" t="s">
        <v>203</v>
      </c>
    </row>
    <row r="9" spans="1:2">
      <c r="A9" s="9" t="s">
        <v>196</v>
      </c>
    </row>
    <row r="10" spans="1:2">
      <c r="A10" s="3" t="s">
        <v>199</v>
      </c>
      <c r="B10" s="3" t="s">
        <v>204</v>
      </c>
    </row>
    <row r="11" spans="1:2">
      <c r="A11" s="3" t="s">
        <v>205</v>
      </c>
      <c r="B11" s="3"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9" t="s">
        <v>208</v>
      </c>
    </row>
    <row r="4" spans="1:2">
      <c r="A4" s="3" t="s">
        <v>209</v>
      </c>
      <c r="B4" s="3" t="s">
        <v>210</v>
      </c>
    </row>
    <row r="5" spans="1:2">
      <c r="A5" s="3" t="s">
        <v>211</v>
      </c>
      <c r="B5" s="3"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9" t="s">
        <v>161</v>
      </c>
    </row>
    <row r="4" spans="1:2">
      <c r="A4" s="3" t="s">
        <v>214</v>
      </c>
      <c r="B4" s="3"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5"/>
    <col customWidth="1" max="8" min="8" width="14"/>
    <col customWidth="1" max="9" min="9" width="16"/>
  </cols>
  <sheetData>
    <row r="1" spans="1:9">
      <c r="A1" s="1" t="s">
        <v>216</v>
      </c>
      <c r="B1" s="2" t="s">
        <v>26</v>
      </c>
      <c r="G1" s="2" t="s">
        <v>1</v>
      </c>
      <c r="I1" s="2" t="s">
        <v>217</v>
      </c>
    </row>
    <row r="2" spans="1:9">
      <c r="B2" s="2" t="s">
        <v>2</v>
      </c>
      <c r="C2" s="2" t="s">
        <v>44</v>
      </c>
      <c r="D2" s="2" t="s">
        <v>218</v>
      </c>
      <c r="E2" s="2" t="s">
        <v>27</v>
      </c>
      <c r="F2" s="2" t="s">
        <v>219</v>
      </c>
      <c r="G2" s="2" t="s">
        <v>2</v>
      </c>
      <c r="H2" s="2" t="s">
        <v>27</v>
      </c>
      <c r="I2" s="2" t="s">
        <v>44</v>
      </c>
    </row>
    <row r="3" spans="1:9">
      <c r="A3" s="9" t="s">
        <v>220</v>
      </c>
    </row>
    <row r="4" spans="1:9">
      <c r="A4" s="3" t="s">
        <v>29</v>
      </c>
      <c r="B4" s="6" t="n">
        <v>-587.2</v>
      </c>
      <c r="E4" s="6" t="n">
        <v>-518.3</v>
      </c>
      <c r="G4" s="6" t="n">
        <v>-1103.3</v>
      </c>
      <c r="H4" s="6" t="n">
        <v>-1008.3</v>
      </c>
    </row>
    <row r="5" spans="1:9">
      <c r="A5" s="3" t="s">
        <v>31</v>
      </c>
      <c r="B5" s="7" t="n">
        <v>-220.7</v>
      </c>
      <c r="E5" s="7" t="n">
        <v>-205.1</v>
      </c>
      <c r="G5" s="7" t="n">
        <v>-435.3</v>
      </c>
      <c r="H5" s="7" t="n">
        <v>-415.1</v>
      </c>
    </row>
    <row r="6" spans="1:9">
      <c r="A6" s="3" t="s">
        <v>32</v>
      </c>
      <c r="B6" s="7" t="n">
        <v>-67.90000000000001</v>
      </c>
      <c r="E6" s="7" t="n">
        <v>-52.2</v>
      </c>
      <c r="G6" s="7" t="n">
        <v>-91.2</v>
      </c>
      <c r="H6" s="7" t="n">
        <v>-87.3</v>
      </c>
    </row>
    <row r="7" spans="1:9">
      <c r="A7" s="3" t="s">
        <v>35</v>
      </c>
      <c r="B7" s="7" t="n">
        <v>3.7</v>
      </c>
      <c r="E7" s="7" t="n">
        <v>2.5</v>
      </c>
      <c r="G7" s="5" t="n">
        <v>7</v>
      </c>
      <c r="H7" s="7" t="n">
        <v>-0.3</v>
      </c>
    </row>
    <row r="8" spans="1:9">
      <c r="A8" s="3" t="s">
        <v>221</v>
      </c>
      <c r="B8" s="6" t="n">
        <v>67.2</v>
      </c>
      <c r="E8" s="7" t="n">
        <v>50.7</v>
      </c>
      <c r="G8" s="6" t="n">
        <v>90.40000000000001</v>
      </c>
      <c r="H8" s="6" t="n">
        <v>79.09999999999999</v>
      </c>
    </row>
    <row r="9" spans="1:9">
      <c r="A9" s="3" t="s">
        <v>222</v>
      </c>
    </row>
    <row r="10" spans="1:9">
      <c r="A10" s="9" t="s">
        <v>220</v>
      </c>
    </row>
    <row r="11" spans="1:9">
      <c r="A11" s="3" t="s">
        <v>29</v>
      </c>
      <c r="C11" s="6" t="n">
        <v>1.1</v>
      </c>
      <c r="D11" s="8" t="n">
        <v>1</v>
      </c>
      <c r="E11" s="7" t="n">
        <v>1.1</v>
      </c>
      <c r="F11" s="6" t="n">
        <v>-2.3</v>
      </c>
      <c r="I11" s="6" t="n">
        <v>0.9</v>
      </c>
    </row>
    <row r="12" spans="1:9">
      <c r="A12" s="3" t="s">
        <v>31</v>
      </c>
      <c r="C12" s="7" t="n">
        <v>0.9</v>
      </c>
      <c r="D12" s="5" t="n">
        <v>1</v>
      </c>
      <c r="E12" s="7" t="n">
        <v>0.9</v>
      </c>
      <c r="F12" s="7" t="n">
        <v>-2.9</v>
      </c>
      <c r="I12" s="7" t="n">
        <v>-0.1</v>
      </c>
    </row>
    <row r="13" spans="1:9">
      <c r="A13" s="3" t="s">
        <v>32</v>
      </c>
      <c r="C13" s="5" t="n">
        <v>-2</v>
      </c>
      <c r="D13" s="5" t="n">
        <v>-2</v>
      </c>
      <c r="E13" s="5" t="n">
        <v>-2</v>
      </c>
      <c r="F13" s="7" t="n">
        <v>5.2</v>
      </c>
      <c r="I13" s="7" t="n">
        <v>-0.8</v>
      </c>
    </row>
    <row r="14" spans="1:9">
      <c r="A14" s="3" t="s">
        <v>35</v>
      </c>
      <c r="C14" s="5" t="n">
        <v>2</v>
      </c>
      <c r="D14" s="5" t="n">
        <v>2</v>
      </c>
      <c r="E14" s="5" t="n">
        <v>2</v>
      </c>
      <c r="F14" s="7" t="n">
        <v>-5.2</v>
      </c>
      <c r="I14" s="7" t="n">
        <v>0.8</v>
      </c>
    </row>
    <row r="15" spans="1:9">
      <c r="A15" s="3" t="s">
        <v>35</v>
      </c>
      <c r="F15" s="7" t="n">
        <v>7.1</v>
      </c>
    </row>
    <row r="16" spans="1:9">
      <c r="A16" s="3" t="s">
        <v>221</v>
      </c>
      <c r="C16" s="8" t="n">
        <v>0</v>
      </c>
      <c r="D16" s="8" t="n">
        <v>0</v>
      </c>
      <c r="E16" s="8" t="n">
        <v>0</v>
      </c>
      <c r="F16" s="8" t="n">
        <v>0</v>
      </c>
      <c r="I16" s="8" t="n">
        <v>0</v>
      </c>
    </row>
  </sheetData>
  <mergeCells count="3">
    <mergeCell ref="A1:A2"/>
    <mergeCell ref="B1:F1"/>
    <mergeCell ref="G1:H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 customWidth="1" max="7" min="7" width="14"/>
  </cols>
  <sheetData>
    <row r="1" spans="1:7">
      <c r="A1" s="1" t="s">
        <v>223</v>
      </c>
      <c r="C1" s="2" t="s">
        <v>26</v>
      </c>
      <c r="E1" s="2" t="s">
        <v>1</v>
      </c>
    </row>
    <row r="2" spans="1:7">
      <c r="C2" s="2" t="s">
        <v>2</v>
      </c>
      <c r="D2" s="2" t="s">
        <v>27</v>
      </c>
      <c r="E2" s="2" t="s">
        <v>2</v>
      </c>
      <c r="F2" s="2" t="s">
        <v>27</v>
      </c>
      <c r="G2" s="2" t="s">
        <v>44</v>
      </c>
    </row>
    <row r="3" spans="1:7">
      <c r="A3" s="3" t="s">
        <v>224</v>
      </c>
      <c r="C3" s="6" t="n">
        <v>22.7</v>
      </c>
      <c r="E3" s="6" t="n">
        <v>22.7</v>
      </c>
      <c r="G3" s="6" t="n">
        <v>28.2</v>
      </c>
    </row>
    <row r="4" spans="1:7">
      <c r="A4" s="3" t="s">
        <v>225</v>
      </c>
      <c r="C4" s="7" t="n">
        <v>875.8</v>
      </c>
      <c r="D4" s="6" t="n">
        <v>775.6</v>
      </c>
      <c r="E4" s="7" t="n">
        <v>1629.8</v>
      </c>
      <c r="F4" s="6" t="n">
        <v>1510.7</v>
      </c>
    </row>
    <row r="5" spans="1:7">
      <c r="A5" s="3" t="s">
        <v>226</v>
      </c>
    </row>
    <row r="6" spans="1:7">
      <c r="A6" s="3" t="s">
        <v>225</v>
      </c>
      <c r="C6" s="5" t="n">
        <v>311</v>
      </c>
      <c r="D6" s="5" t="n">
        <v>290</v>
      </c>
      <c r="E6" s="5" t="n">
        <v>569</v>
      </c>
      <c r="F6" s="7" t="n">
        <v>554.5</v>
      </c>
    </row>
    <row r="7" spans="1:7">
      <c r="A7" s="3" t="s">
        <v>227</v>
      </c>
    </row>
    <row r="8" spans="1:7">
      <c r="A8" s="3" t="s">
        <v>225</v>
      </c>
      <c r="C8" s="7" t="n">
        <v>61.9</v>
      </c>
      <c r="D8" s="7" t="n">
        <v>52.1</v>
      </c>
      <c r="E8" s="7" t="n">
        <v>124.7</v>
      </c>
      <c r="F8" s="7" t="n">
        <v>104.4</v>
      </c>
    </row>
    <row r="9" spans="1:7">
      <c r="A9" s="3" t="s">
        <v>228</v>
      </c>
    </row>
    <row r="10" spans="1:7">
      <c r="A10" s="3" t="s">
        <v>225</v>
      </c>
      <c r="C10" s="7" t="n">
        <v>20.1</v>
      </c>
      <c r="D10" s="7" t="n">
        <v>20.6</v>
      </c>
      <c r="E10" s="7" t="n">
        <v>27.8</v>
      </c>
      <c r="F10" s="7" t="n">
        <v>34.9</v>
      </c>
    </row>
    <row r="11" spans="1:7">
      <c r="A11" s="3" t="s">
        <v>229</v>
      </c>
    </row>
    <row r="12" spans="1:7">
      <c r="A12" s="3" t="s">
        <v>225</v>
      </c>
      <c r="C12" s="5" t="n">
        <v>188</v>
      </c>
      <c r="D12" s="7" t="n">
        <v>192.2</v>
      </c>
      <c r="E12" s="7" t="n">
        <v>345.9</v>
      </c>
      <c r="F12" s="7" t="n">
        <v>344.9</v>
      </c>
    </row>
    <row r="13" spans="1:7">
      <c r="A13" s="3" t="s">
        <v>230</v>
      </c>
    </row>
    <row r="14" spans="1:7">
      <c r="A14" s="3" t="s">
        <v>225</v>
      </c>
      <c r="C14" s="7" t="n">
        <v>44.1</v>
      </c>
      <c r="D14" s="7" t="n">
        <v>39.5</v>
      </c>
      <c r="E14" s="7" t="n">
        <v>88.3</v>
      </c>
      <c r="F14" s="7" t="n">
        <v>76.8</v>
      </c>
    </row>
    <row r="15" spans="1:7">
      <c r="A15" s="3" t="s">
        <v>231</v>
      </c>
    </row>
    <row r="16" spans="1:7">
      <c r="A16" s="3" t="s">
        <v>225</v>
      </c>
      <c r="C16" s="7" t="n">
        <v>30.3</v>
      </c>
      <c r="D16" s="7" t="n">
        <v>28.7</v>
      </c>
      <c r="E16" s="7" t="n">
        <v>41.5</v>
      </c>
      <c r="F16" s="7" t="n">
        <v>42.2</v>
      </c>
    </row>
    <row r="17" spans="1:7">
      <c r="A17" s="3" t="s">
        <v>232</v>
      </c>
    </row>
    <row r="18" spans="1:7">
      <c r="A18" s="3" t="s">
        <v>225</v>
      </c>
      <c r="B18" s="3" t="s">
        <v>118</v>
      </c>
      <c r="C18" s="7" t="n">
        <v>155.1</v>
      </c>
      <c r="D18" s="7" t="n">
        <v>86.3</v>
      </c>
      <c r="E18" s="5" t="n">
        <v>275</v>
      </c>
      <c r="F18" s="7" t="n">
        <v>204.1</v>
      </c>
    </row>
    <row r="19" spans="1:7">
      <c r="A19" s="3" t="s">
        <v>233</v>
      </c>
    </row>
    <row r="20" spans="1:7">
      <c r="A20" s="3" t="s">
        <v>225</v>
      </c>
      <c r="B20" s="3" t="s">
        <v>118</v>
      </c>
      <c r="C20" s="7" t="n">
        <v>27.2</v>
      </c>
      <c r="D20" s="7" t="n">
        <v>26.6</v>
      </c>
      <c r="E20" s="7" t="n">
        <v>57.6</v>
      </c>
      <c r="F20" s="7" t="n">
        <v>50.1</v>
      </c>
    </row>
    <row r="21" spans="1:7">
      <c r="A21" s="3" t="s">
        <v>234</v>
      </c>
    </row>
    <row r="22" spans="1:7">
      <c r="A22" s="3" t="s">
        <v>225</v>
      </c>
      <c r="B22" s="3" t="s">
        <v>118</v>
      </c>
      <c r="C22" s="7" t="n">
        <v>38.1</v>
      </c>
      <c r="D22" s="7" t="n">
        <v>39.6</v>
      </c>
      <c r="E22" s="5" t="n">
        <v>100</v>
      </c>
      <c r="F22" s="7" t="n">
        <v>98.8</v>
      </c>
    </row>
    <row r="23" spans="1:7">
      <c r="A23" s="3" t="s">
        <v>235</v>
      </c>
    </row>
    <row r="24" spans="1:7">
      <c r="A24" s="3" t="s">
        <v>225</v>
      </c>
      <c r="C24" s="7" t="n">
        <v>582.8</v>
      </c>
      <c r="D24" s="5" t="n">
        <v>474</v>
      </c>
      <c r="E24" s="7" t="n">
        <v>1054.1</v>
      </c>
      <c r="F24" s="5" t="n">
        <v>955</v>
      </c>
    </row>
    <row r="25" spans="1:7">
      <c r="A25" s="3" t="s">
        <v>236</v>
      </c>
    </row>
    <row r="26" spans="1:7">
      <c r="A26" s="3" t="s">
        <v>225</v>
      </c>
      <c r="C26" s="8" t="n">
        <v>293</v>
      </c>
      <c r="D26" s="6" t="n">
        <v>301.6</v>
      </c>
      <c r="E26" s="7" t="n">
        <v>575.7</v>
      </c>
      <c r="F26" s="6" t="n">
        <v>555.7</v>
      </c>
    </row>
    <row r="27" spans="1:7">
      <c r="A27" s="3" t="s">
        <v>237</v>
      </c>
    </row>
    <row r="28" spans="1:7">
      <c r="A28" s="3" t="s">
        <v>238</v>
      </c>
      <c r="E28" s="7" t="n">
        <v>19.6</v>
      </c>
    </row>
    <row r="29" spans="1:7">
      <c r="A29" s="3" t="s">
        <v>239</v>
      </c>
      <c r="E29" s="6" t="n">
        <v>-25.1</v>
      </c>
    </row>
    <row r="30" spans="1:7"/>
    <row r="31" spans="1:7">
      <c r="A31" s="3" t="s">
        <v>118</v>
      </c>
      <c r="B31" s="3" t="s">
        <v>240</v>
      </c>
    </row>
  </sheetData>
  <mergeCells count="5">
    <mergeCell ref="A1:B2"/>
    <mergeCell ref="C1:D1"/>
    <mergeCell ref="E1:F1"/>
    <mergeCell ref="A30:F30"/>
    <mergeCell ref="B31:F3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9" t="s">
        <v>45</v>
      </c>
    </row>
    <row r="3" spans="1:3">
      <c r="A3" s="3" t="s">
        <v>46</v>
      </c>
      <c r="B3" s="6" t="n">
        <v>45.7</v>
      </c>
      <c r="C3" s="6" t="n">
        <v>283.1</v>
      </c>
    </row>
    <row r="4" spans="1:3">
      <c r="A4" s="3" t="s">
        <v>47</v>
      </c>
      <c r="B4" s="7" t="n">
        <v>409.7</v>
      </c>
      <c r="C4" s="7" t="n">
        <v>300.3</v>
      </c>
    </row>
    <row r="5" spans="1:3">
      <c r="A5" s="3" t="s">
        <v>48</v>
      </c>
      <c r="B5" s="7" t="n">
        <v>232.3</v>
      </c>
      <c r="C5" s="7" t="n">
        <v>184.6</v>
      </c>
    </row>
    <row r="6" spans="1:3">
      <c r="A6" s="3" t="s">
        <v>49</v>
      </c>
      <c r="B6" s="5" t="n">
        <v>22</v>
      </c>
      <c r="C6" s="7" t="n">
        <v>19.2</v>
      </c>
    </row>
    <row r="7" spans="1:3">
      <c r="A7" s="3" t="s">
        <v>50</v>
      </c>
      <c r="B7" s="7" t="n">
        <v>12.6</v>
      </c>
      <c r="C7" s="7" t="n">
        <v>13.4</v>
      </c>
    </row>
    <row r="8" spans="1:3">
      <c r="A8" s="3" t="s">
        <v>51</v>
      </c>
      <c r="B8" s="7" t="n">
        <v>47.4</v>
      </c>
      <c r="C8" s="7" t="n">
        <v>53.3</v>
      </c>
    </row>
    <row r="9" spans="1:3">
      <c r="A9" s="3" t="s">
        <v>52</v>
      </c>
      <c r="B9" s="7" t="n">
        <v>769.7</v>
      </c>
      <c r="C9" s="7" t="n">
        <v>853.9</v>
      </c>
    </row>
    <row r="10" spans="1:3">
      <c r="A10" s="3" t="s">
        <v>53</v>
      </c>
      <c r="B10" s="7" t="n">
        <v>437.8</v>
      </c>
      <c r="C10" s="7" t="n">
        <v>435.1</v>
      </c>
    </row>
    <row r="11" spans="1:3">
      <c r="A11" s="3" t="s">
        <v>54</v>
      </c>
      <c r="B11" s="7" t="n">
        <v>157.1</v>
      </c>
      <c r="C11" s="7" t="n">
        <v>172.2</v>
      </c>
    </row>
    <row r="12" spans="1:3">
      <c r="A12" s="3" t="s">
        <v>55</v>
      </c>
      <c r="B12" s="7" t="n">
        <v>130.3</v>
      </c>
      <c r="C12" s="7" t="n">
        <v>135.4</v>
      </c>
    </row>
    <row r="13" spans="1:3">
      <c r="A13" s="3" t="s">
        <v>56</v>
      </c>
      <c r="B13" s="7" t="n">
        <v>217.6</v>
      </c>
      <c r="C13" s="7" t="n">
        <v>138.2</v>
      </c>
    </row>
    <row r="14" spans="1:3">
      <c r="A14" s="3" t="s">
        <v>57</v>
      </c>
      <c r="B14" s="7" t="n">
        <v>84.40000000000001</v>
      </c>
      <c r="C14" s="7" t="n">
        <v>45.6</v>
      </c>
    </row>
    <row r="15" spans="1:3">
      <c r="A15" s="3" t="s">
        <v>58</v>
      </c>
      <c r="B15" s="7" t="n">
        <v>52.5</v>
      </c>
      <c r="C15" s="7" t="n">
        <v>48.4</v>
      </c>
    </row>
    <row r="16" spans="1:3">
      <c r="A16" s="3" t="s">
        <v>59</v>
      </c>
      <c r="B16" s="7" t="n">
        <v>35.4</v>
      </c>
      <c r="C16" s="7" t="n">
        <v>30.4</v>
      </c>
    </row>
    <row r="17" spans="1:3">
      <c r="A17" s="3" t="s">
        <v>60</v>
      </c>
      <c r="B17" s="7" t="n">
        <v>1884.8</v>
      </c>
      <c r="C17" s="7" t="n">
        <v>1859.2</v>
      </c>
    </row>
    <row r="18" spans="1:3">
      <c r="A18" s="9" t="s">
        <v>61</v>
      </c>
    </row>
    <row r="19" spans="1:3">
      <c r="A19" s="3" t="s">
        <v>62</v>
      </c>
      <c r="B19" s="7" t="n">
        <v>269.3</v>
      </c>
      <c r="C19" s="7" t="n">
        <v>223.1</v>
      </c>
    </row>
    <row r="20" spans="1:3">
      <c r="A20" s="3" t="s">
        <v>63</v>
      </c>
      <c r="B20" s="5" t="n">
        <v>13</v>
      </c>
      <c r="C20" s="7" t="n">
        <v>2.8</v>
      </c>
    </row>
    <row r="21" spans="1:3">
      <c r="A21" s="9" t="s">
        <v>64</v>
      </c>
    </row>
    <row r="22" spans="1:3">
      <c r="A22" s="3" t="s">
        <v>65</v>
      </c>
      <c r="B22" s="5" t="n">
        <v>114</v>
      </c>
      <c r="C22" s="5" t="n">
        <v>145</v>
      </c>
    </row>
    <row r="23" spans="1:3">
      <c r="A23" s="3" t="s">
        <v>66</v>
      </c>
      <c r="B23" s="7" t="n">
        <v>27.4</v>
      </c>
      <c r="C23" s="7" t="n">
        <v>39.2</v>
      </c>
    </row>
    <row r="24" spans="1:3">
      <c r="A24" s="3" t="s">
        <v>67</v>
      </c>
      <c r="B24" s="7" t="n">
        <v>30.1</v>
      </c>
      <c r="C24" s="7" t="n">
        <v>25.5</v>
      </c>
    </row>
    <row r="25" spans="1:3">
      <c r="A25" s="3" t="s">
        <v>68</v>
      </c>
      <c r="B25" s="7" t="n">
        <v>22.7</v>
      </c>
      <c r="C25" s="7" t="n">
        <v>28.2</v>
      </c>
    </row>
    <row r="26" spans="1:3">
      <c r="A26" s="3" t="s">
        <v>69</v>
      </c>
      <c r="B26" s="7" t="n">
        <v>15.5</v>
      </c>
      <c r="C26" s="7" t="n">
        <v>18.1</v>
      </c>
    </row>
    <row r="27" spans="1:3">
      <c r="A27" s="3" t="s">
        <v>70</v>
      </c>
      <c r="B27" s="7" t="n">
        <v>81.59999999999999</v>
      </c>
      <c r="C27" s="7" t="n">
        <v>72.8</v>
      </c>
    </row>
    <row r="28" spans="1:3">
      <c r="A28" s="3" t="s">
        <v>71</v>
      </c>
      <c r="B28" s="7" t="n">
        <v>573.6</v>
      </c>
      <c r="C28" s="7" t="n">
        <v>554.7</v>
      </c>
    </row>
    <row r="29" spans="1:3">
      <c r="A29" s="9" t="s">
        <v>72</v>
      </c>
    </row>
    <row r="30" spans="1:3">
      <c r="A30" s="3" t="s">
        <v>73</v>
      </c>
      <c r="B30" s="7" t="n">
        <v>290.9</v>
      </c>
      <c r="C30" s="7" t="n">
        <v>292.2</v>
      </c>
    </row>
    <row r="31" spans="1:3">
      <c r="A31" s="3" t="s">
        <v>66</v>
      </c>
      <c r="B31" s="7" t="n">
        <v>123.1</v>
      </c>
      <c r="C31" s="7" t="n">
        <v>130.8</v>
      </c>
    </row>
    <row r="32" spans="1:3">
      <c r="A32" s="3" t="s">
        <v>74</v>
      </c>
      <c r="B32" s="7" t="n">
        <v>58.4</v>
      </c>
      <c r="C32" s="7" t="n">
        <v>68.2</v>
      </c>
    </row>
    <row r="33" spans="1:3">
      <c r="A33" s="3" t="s">
        <v>75</v>
      </c>
      <c r="B33" s="7" t="n">
        <v>472.4</v>
      </c>
      <c r="C33" s="7" t="n">
        <v>491.2</v>
      </c>
    </row>
    <row r="34" spans="1:3">
      <c r="A34" s="3" t="s">
        <v>76</v>
      </c>
      <c r="B34" s="5" t="n">
        <v>1046</v>
      </c>
      <c r="C34" s="7" t="n">
        <v>1045.9</v>
      </c>
    </row>
    <row r="35" spans="1:3">
      <c r="A35" s="9" t="s">
        <v>77</v>
      </c>
    </row>
    <row r="36" spans="1:3">
      <c r="A36" s="3" t="s">
        <v>78</v>
      </c>
      <c r="B36" s="5" t="n">
        <v>0</v>
      </c>
      <c r="C36" s="5" t="n">
        <v>0</v>
      </c>
    </row>
    <row r="37" spans="1:3">
      <c r="A37" s="3" t="s">
        <v>79</v>
      </c>
      <c r="B37" s="7" t="n">
        <v>16.2</v>
      </c>
      <c r="C37" s="7" t="n">
        <v>4.6</v>
      </c>
    </row>
    <row r="38" spans="1:3">
      <c r="A38" s="3" t="s">
        <v>80</v>
      </c>
      <c r="B38" s="7" t="n">
        <v>-30.2</v>
      </c>
      <c r="C38" s="7" t="n">
        <v>-10.3</v>
      </c>
    </row>
    <row r="39" spans="1:3">
      <c r="A39" s="3" t="s">
        <v>81</v>
      </c>
      <c r="B39" s="7" t="n">
        <v>852.8</v>
      </c>
      <c r="C39" s="5" t="n">
        <v>819</v>
      </c>
    </row>
    <row r="40" spans="1:3">
      <c r="A40" s="3" t="s">
        <v>82</v>
      </c>
      <c r="B40" s="7" t="n">
        <v>838.8</v>
      </c>
      <c r="C40" s="7" t="n">
        <v>813.3</v>
      </c>
    </row>
    <row r="41" spans="1:3">
      <c r="A41" s="3" t="s">
        <v>83</v>
      </c>
      <c r="B41" s="6" t="n">
        <v>1884.8</v>
      </c>
      <c r="C41" s="6" t="n">
        <v>185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26</v>
      </c>
      <c r="D1" s="2" t="s">
        <v>1</v>
      </c>
    </row>
    <row r="2" spans="1:5">
      <c r="B2" s="2" t="s">
        <v>2</v>
      </c>
      <c r="C2" s="2" t="s">
        <v>27</v>
      </c>
      <c r="D2" s="2" t="s">
        <v>2</v>
      </c>
      <c r="E2" s="2" t="s">
        <v>27</v>
      </c>
    </row>
    <row r="3" spans="1:5">
      <c r="A3" s="9" t="s">
        <v>134</v>
      </c>
    </row>
    <row r="4" spans="1:5">
      <c r="A4" s="3" t="s">
        <v>38</v>
      </c>
      <c r="B4" s="6" t="n">
        <v>49.1</v>
      </c>
      <c r="C4" s="6" t="n">
        <v>36.9</v>
      </c>
      <c r="D4" s="6" t="n">
        <v>66.09999999999999</v>
      </c>
      <c r="E4" s="8" t="n">
        <v>55</v>
      </c>
    </row>
    <row r="5" spans="1:5">
      <c r="A5" s="3" t="s">
        <v>242</v>
      </c>
      <c r="B5" s="5" t="n">
        <v>-1</v>
      </c>
      <c r="C5" s="7" t="n">
        <v>-0.7</v>
      </c>
      <c r="D5" s="7" t="n">
        <v>-1.3</v>
      </c>
      <c r="E5" s="5" t="n">
        <v>-1</v>
      </c>
    </row>
    <row r="6" spans="1:5">
      <c r="A6" s="3" t="s">
        <v>243</v>
      </c>
      <c r="B6" s="6" t="n">
        <v>48.1</v>
      </c>
      <c r="C6" s="6" t="n">
        <v>36.2</v>
      </c>
      <c r="D6" s="6" t="n">
        <v>64.8</v>
      </c>
      <c r="E6" s="8" t="n">
        <v>54</v>
      </c>
    </row>
    <row r="7" spans="1:5">
      <c r="A7" s="3" t="s">
        <v>244</v>
      </c>
      <c r="B7" s="7" t="n">
        <v>119.2</v>
      </c>
      <c r="C7" s="7" t="n">
        <v>119.7</v>
      </c>
      <c r="D7" s="5" t="n">
        <v>119</v>
      </c>
      <c r="E7" s="7" t="n">
        <v>119.8</v>
      </c>
    </row>
    <row r="8" spans="1:5">
      <c r="A8" s="3" t="s">
        <v>245</v>
      </c>
      <c r="B8" s="7" t="n">
        <v>-2.5</v>
      </c>
      <c r="C8" s="7" t="n">
        <v>-2.4</v>
      </c>
      <c r="D8" s="7" t="n">
        <v>-2.3</v>
      </c>
      <c r="E8" s="7" t="n">
        <v>-2.2</v>
      </c>
    </row>
    <row r="9" spans="1:5">
      <c r="A9" s="3" t="s">
        <v>246</v>
      </c>
      <c r="B9" s="7" t="n">
        <v>116.7</v>
      </c>
      <c r="C9" s="7" t="n">
        <v>117.3</v>
      </c>
      <c r="D9" s="7" t="n">
        <v>116.7</v>
      </c>
      <c r="E9" s="7" t="n">
        <v>117.6</v>
      </c>
    </row>
    <row r="10" spans="1:5">
      <c r="A10" s="3" t="s">
        <v>247</v>
      </c>
      <c r="B10" s="5" t="n">
        <v>0</v>
      </c>
      <c r="C10" s="7" t="n">
        <v>0.2</v>
      </c>
      <c r="D10" s="5" t="n">
        <v>0</v>
      </c>
      <c r="E10" s="7" t="n">
        <v>0.2</v>
      </c>
    </row>
    <row r="11" spans="1:5">
      <c r="A11" s="3" t="s">
        <v>248</v>
      </c>
      <c r="B11" s="7" t="n">
        <v>116.7</v>
      </c>
      <c r="C11" s="7" t="n">
        <v>117.5</v>
      </c>
      <c r="D11" s="7" t="n">
        <v>116.7</v>
      </c>
      <c r="E11" s="7" t="n">
        <v>117.8</v>
      </c>
    </row>
    <row r="12" spans="1:5">
      <c r="A12" s="3" t="s">
        <v>249</v>
      </c>
      <c r="B12" s="10" t="n">
        <v>0.41</v>
      </c>
      <c r="C12" s="10" t="n">
        <v>0.31</v>
      </c>
      <c r="D12" s="10" t="n">
        <v>0.5600000000000001</v>
      </c>
      <c r="E12" s="10" t="n">
        <v>0.46</v>
      </c>
    </row>
    <row r="13" spans="1:5">
      <c r="A13" s="3" t="s">
        <v>250</v>
      </c>
      <c r="B13" s="10" t="n">
        <v>0.41</v>
      </c>
      <c r="C13" s="10" t="n">
        <v>0.31</v>
      </c>
      <c r="D13" s="10" t="n">
        <v>0.5600000000000001</v>
      </c>
      <c r="E13" s="10" t="n">
        <v>0.46</v>
      </c>
    </row>
    <row r="14" spans="1:5">
      <c r="A14" s="3" t="s">
        <v>251</v>
      </c>
      <c r="B14" s="7" t="n">
        <v>116.7</v>
      </c>
      <c r="C14" s="5" t="n">
        <v>116</v>
      </c>
      <c r="D14" s="7" t="n">
        <v>116.7</v>
      </c>
      <c r="E14" s="5" t="n">
        <v>116</v>
      </c>
    </row>
    <row r="15" spans="1:5">
      <c r="A15" s="3" t="s">
        <v>252</v>
      </c>
      <c r="B15" s="7" t="n">
        <v>0.5</v>
      </c>
      <c r="C15" s="7" t="n">
        <v>0.5</v>
      </c>
      <c r="D15" s="7" t="n">
        <v>0.5</v>
      </c>
      <c r="E15" s="7" t="n">
        <v>0.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26</v>
      </c>
      <c r="D1" s="2" t="s">
        <v>1</v>
      </c>
    </row>
    <row r="2" spans="1:5">
      <c r="B2" s="2" t="s">
        <v>2</v>
      </c>
      <c r="C2" s="2" t="s">
        <v>27</v>
      </c>
      <c r="D2" s="2" t="s">
        <v>2</v>
      </c>
      <c r="E2" s="2" t="s">
        <v>27</v>
      </c>
    </row>
    <row r="3" spans="1:5">
      <c r="A3" s="9" t="s">
        <v>181</v>
      </c>
    </row>
    <row r="4" spans="1:5">
      <c r="A4" s="3" t="s">
        <v>254</v>
      </c>
      <c r="B4" s="6" t="n">
        <v>0.2</v>
      </c>
      <c r="C4" s="6" t="n">
        <v>0.3</v>
      </c>
      <c r="D4" s="6" t="n">
        <v>0.3</v>
      </c>
      <c r="E4" s="6" t="n">
        <v>0.3</v>
      </c>
    </row>
    <row r="5" spans="1:5">
      <c r="A5" s="3" t="s">
        <v>38</v>
      </c>
      <c r="B5" s="7" t="n">
        <v>49.1</v>
      </c>
      <c r="C5" s="7" t="n">
        <v>36.9</v>
      </c>
      <c r="D5" s="7" t="n">
        <v>66.09999999999999</v>
      </c>
      <c r="E5" s="5" t="n">
        <v>55</v>
      </c>
    </row>
    <row r="6" spans="1:5">
      <c r="A6" s="9" t="s">
        <v>255</v>
      </c>
    </row>
    <row r="7" spans="1:5">
      <c r="A7" s="3" t="s">
        <v>80</v>
      </c>
      <c r="B7" s="7" t="n">
        <v>-23.2</v>
      </c>
      <c r="D7" s="7" t="n">
        <v>-10.3</v>
      </c>
    </row>
    <row r="8" spans="1:5">
      <c r="A8" s="3" t="s">
        <v>256</v>
      </c>
      <c r="B8" s="5" t="n">
        <v>-6</v>
      </c>
      <c r="D8" s="7" t="n">
        <v>-17.7</v>
      </c>
    </row>
    <row r="9" spans="1:5">
      <c r="A9" s="3" t="s">
        <v>257</v>
      </c>
      <c r="B9" s="5" t="n">
        <v>-1</v>
      </c>
      <c r="D9" s="7" t="n">
        <v>-2.2</v>
      </c>
    </row>
    <row r="10" spans="1:5">
      <c r="A10" s="3" t="s">
        <v>258</v>
      </c>
      <c r="B10" s="5" t="n">
        <v>-7</v>
      </c>
      <c r="C10" s="7" t="n">
        <v>7.8</v>
      </c>
      <c r="D10" s="7" t="n">
        <v>-19.9</v>
      </c>
      <c r="E10" s="7" t="n">
        <v>22.1</v>
      </c>
    </row>
    <row r="11" spans="1:5">
      <c r="A11" s="3" t="s">
        <v>259</v>
      </c>
      <c r="B11" s="7" t="n">
        <v>-30.2</v>
      </c>
      <c r="D11" s="7" t="n">
        <v>-30.2</v>
      </c>
    </row>
    <row r="12" spans="1:5">
      <c r="A12" s="3" t="s">
        <v>260</v>
      </c>
      <c r="B12" s="7" t="n">
        <v>0.8</v>
      </c>
      <c r="C12" s="7" t="n">
        <v>1.3</v>
      </c>
      <c r="D12" s="7" t="n">
        <v>1.6</v>
      </c>
      <c r="E12" s="7" t="n">
        <v>-1.5</v>
      </c>
    </row>
    <row r="13" spans="1:5">
      <c r="A13" s="3" t="s">
        <v>261</v>
      </c>
      <c r="B13" s="7" t="n">
        <v>-6.4</v>
      </c>
      <c r="C13" s="7" t="n">
        <v>8.800000000000001</v>
      </c>
      <c r="D13" s="7" t="n">
        <v>-18.6</v>
      </c>
      <c r="E13" s="7" t="n">
        <v>20.3</v>
      </c>
    </row>
    <row r="14" spans="1:5">
      <c r="A14" s="3" t="s">
        <v>262</v>
      </c>
      <c r="B14" s="7" t="n">
        <v>42.1</v>
      </c>
      <c r="C14" s="6" t="n">
        <v>44.7</v>
      </c>
      <c r="D14" s="7" t="n">
        <v>46.2</v>
      </c>
      <c r="E14" s="6" t="n">
        <v>77.09999999999999</v>
      </c>
    </row>
    <row r="15" spans="1:5">
      <c r="A15" s="3" t="s">
        <v>263</v>
      </c>
    </row>
    <row r="16" spans="1:5">
      <c r="A16" s="9" t="s">
        <v>255</v>
      </c>
    </row>
    <row r="17" spans="1:5">
      <c r="A17" s="3" t="s">
        <v>80</v>
      </c>
      <c r="B17" s="7" t="n">
        <v>-0.2</v>
      </c>
      <c r="D17" s="7" t="n">
        <v>-0.3</v>
      </c>
    </row>
    <row r="18" spans="1:5">
      <c r="A18" s="3" t="s">
        <v>256</v>
      </c>
      <c r="B18" s="7" t="n">
        <v>0.2</v>
      </c>
      <c r="D18" s="7" t="n">
        <v>0.3</v>
      </c>
    </row>
    <row r="19" spans="1:5">
      <c r="A19" s="3" t="s">
        <v>257</v>
      </c>
      <c r="B19" s="5" t="n">
        <v>0</v>
      </c>
      <c r="D19" s="5" t="n">
        <v>0</v>
      </c>
    </row>
    <row r="20" spans="1:5">
      <c r="A20" s="3" t="s">
        <v>258</v>
      </c>
      <c r="B20" s="7" t="n">
        <v>0.2</v>
      </c>
      <c r="D20" s="7" t="n">
        <v>0.3</v>
      </c>
    </row>
    <row r="21" spans="1:5">
      <c r="A21" s="3" t="s">
        <v>259</v>
      </c>
      <c r="B21" s="5" t="n">
        <v>0</v>
      </c>
      <c r="D21" s="5" t="n">
        <v>0</v>
      </c>
    </row>
    <row r="22" spans="1:5">
      <c r="A22" s="3" t="s">
        <v>264</v>
      </c>
    </row>
    <row r="23" spans="1:5">
      <c r="A23" s="9" t="s">
        <v>255</v>
      </c>
    </row>
    <row r="24" spans="1:5">
      <c r="A24" s="3" t="s">
        <v>80</v>
      </c>
      <c r="B24" s="7" t="n">
        <v>13.9</v>
      </c>
      <c r="D24" s="7" t="n">
        <v>14.7</v>
      </c>
    </row>
    <row r="25" spans="1:5">
      <c r="A25" s="3" t="s">
        <v>256</v>
      </c>
      <c r="B25" s="7" t="n">
        <v>0.3</v>
      </c>
      <c r="D25" s="7" t="n">
        <v>0.7</v>
      </c>
    </row>
    <row r="26" spans="1:5">
      <c r="A26" s="3" t="s">
        <v>257</v>
      </c>
      <c r="B26" s="7" t="n">
        <v>-1.1</v>
      </c>
      <c r="D26" s="7" t="n">
        <v>-2.3</v>
      </c>
    </row>
    <row r="27" spans="1:5">
      <c r="A27" s="3" t="s">
        <v>258</v>
      </c>
      <c r="B27" s="7" t="n">
        <v>-0.8</v>
      </c>
      <c r="D27" s="7" t="n">
        <v>-1.6</v>
      </c>
    </row>
    <row r="28" spans="1:5">
      <c r="A28" s="3" t="s">
        <v>259</v>
      </c>
      <c r="B28" s="7" t="n">
        <v>13.1</v>
      </c>
      <c r="D28" s="7" t="n">
        <v>13.1</v>
      </c>
    </row>
    <row r="29" spans="1:5">
      <c r="A29" s="3" t="s">
        <v>265</v>
      </c>
    </row>
    <row r="30" spans="1:5">
      <c r="A30" s="9" t="s">
        <v>255</v>
      </c>
    </row>
    <row r="31" spans="1:5">
      <c r="A31" s="3" t="s">
        <v>80</v>
      </c>
      <c r="B31" s="7" t="n">
        <v>-36.9</v>
      </c>
      <c r="D31" s="7" t="n">
        <v>-24.7</v>
      </c>
    </row>
    <row r="32" spans="1:5">
      <c r="A32" s="3" t="s">
        <v>256</v>
      </c>
      <c r="B32" s="7" t="n">
        <v>-6.5</v>
      </c>
      <c r="D32" s="7" t="n">
        <v>-18.7</v>
      </c>
    </row>
    <row r="33" spans="1:5">
      <c r="A33" s="3" t="s">
        <v>257</v>
      </c>
      <c r="B33" s="7" t="n">
        <v>0.1</v>
      </c>
      <c r="D33" s="7" t="n">
        <v>0.1</v>
      </c>
    </row>
    <row r="34" spans="1:5">
      <c r="A34" s="3" t="s">
        <v>258</v>
      </c>
      <c r="B34" s="7" t="n">
        <v>-6.4</v>
      </c>
      <c r="D34" s="7" t="n">
        <v>-18.6</v>
      </c>
    </row>
    <row r="35" spans="1:5">
      <c r="A35" s="3" t="s">
        <v>259</v>
      </c>
      <c r="B35" s="6" t="n">
        <v>-43.3</v>
      </c>
      <c r="D35" s="6" t="n">
        <v>-43.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s="1" t="s">
        <v>266</v>
      </c>
      <c r="B1" s="2" t="s">
        <v>26</v>
      </c>
      <c r="F1" s="2" t="s">
        <v>1</v>
      </c>
    </row>
    <row r="2" spans="1:7">
      <c r="B2" s="2" t="s">
        <v>2</v>
      </c>
      <c r="D2" s="2" t="s">
        <v>27</v>
      </c>
      <c r="F2" s="2" t="s">
        <v>2</v>
      </c>
      <c r="G2" s="2" t="s">
        <v>27</v>
      </c>
    </row>
    <row r="3" spans="1:7">
      <c r="A3" s="9" t="s">
        <v>267</v>
      </c>
    </row>
    <row r="4" spans="1:7">
      <c r="A4" s="3" t="s">
        <v>29</v>
      </c>
      <c r="B4" s="6" t="n">
        <v>587.2</v>
      </c>
      <c r="D4" s="6" t="n">
        <v>518.3</v>
      </c>
      <c r="F4" s="6" t="n">
        <v>1103.3</v>
      </c>
      <c r="G4" s="6" t="n">
        <v>1008.3</v>
      </c>
    </row>
    <row r="5" spans="1:7">
      <c r="A5" s="3" t="s">
        <v>37</v>
      </c>
      <c r="B5" s="7" t="n">
        <v>18.1</v>
      </c>
      <c r="D5" s="7" t="n">
        <v>13.8</v>
      </c>
      <c r="F5" s="7" t="n">
        <v>24.3</v>
      </c>
      <c r="G5" s="7" t="n">
        <v>24.1</v>
      </c>
    </row>
    <row r="6" spans="1:7">
      <c r="A6" s="3" t="s">
        <v>38</v>
      </c>
      <c r="B6" s="7" t="n">
        <v>49.1</v>
      </c>
      <c r="D6" s="7" t="n">
        <v>36.9</v>
      </c>
      <c r="F6" s="7" t="n">
        <v>66.09999999999999</v>
      </c>
      <c r="G6" s="5" t="n">
        <v>55</v>
      </c>
    </row>
    <row r="7" spans="1:7">
      <c r="A7" s="3" t="s">
        <v>268</v>
      </c>
    </row>
    <row r="8" spans="1:7">
      <c r="A8" s="9" t="s">
        <v>267</v>
      </c>
    </row>
    <row r="9" spans="1:7">
      <c r="A9" s="3" t="s">
        <v>38</v>
      </c>
      <c r="B9" s="5" t="n">
        <v>-1</v>
      </c>
      <c r="D9" s="7" t="n">
        <v>-1.5</v>
      </c>
      <c r="F9" s="7" t="n">
        <v>-2.2</v>
      </c>
      <c r="G9" s="7" t="n">
        <v>1.8</v>
      </c>
    </row>
    <row r="10" spans="1:7">
      <c r="A10" s="3" t="s">
        <v>269</v>
      </c>
    </row>
    <row r="11" spans="1:7">
      <c r="A11" s="9" t="s">
        <v>267</v>
      </c>
    </row>
    <row r="12" spans="1:7">
      <c r="A12" s="3" t="s">
        <v>37</v>
      </c>
      <c r="B12" s="7" t="n">
        <v>0.3</v>
      </c>
      <c r="D12" s="5" t="n">
        <v>1</v>
      </c>
      <c r="F12" s="7" t="n">
        <v>0.6</v>
      </c>
      <c r="G12" s="7" t="n">
        <v>-0.2</v>
      </c>
    </row>
    <row r="13" spans="1:7">
      <c r="A13" s="3" t="s">
        <v>270</v>
      </c>
    </row>
    <row r="14" spans="1:7">
      <c r="A14" s="9" t="s">
        <v>267</v>
      </c>
    </row>
    <row r="15" spans="1:7">
      <c r="A15" s="3" t="s">
        <v>271</v>
      </c>
      <c r="B15" s="7" t="n">
        <v>-0.8</v>
      </c>
      <c r="C15" s="3" t="s">
        <v>118</v>
      </c>
      <c r="D15" s="7" t="n">
        <v>-0.8</v>
      </c>
      <c r="E15" s="3" t="s">
        <v>118</v>
      </c>
      <c r="F15" s="7" t="n">
        <v>-1.7</v>
      </c>
      <c r="G15" s="7" t="n">
        <v>-1.6</v>
      </c>
    </row>
    <row r="16" spans="1:7">
      <c r="A16" s="3" t="s">
        <v>272</v>
      </c>
    </row>
    <row r="17" spans="1:7">
      <c r="A17" s="9" t="s">
        <v>267</v>
      </c>
    </row>
    <row r="18" spans="1:7">
      <c r="A18" s="3" t="s">
        <v>271</v>
      </c>
      <c r="B18" s="7" t="n">
        <v>-0.6</v>
      </c>
      <c r="C18" s="3" t="s">
        <v>118</v>
      </c>
      <c r="D18" s="7" t="n">
        <v>-1.7</v>
      </c>
      <c r="E18" s="3" t="s">
        <v>118</v>
      </c>
      <c r="F18" s="7" t="n">
        <v>-1.2</v>
      </c>
      <c r="G18" s="7" t="n">
        <v>-3.5</v>
      </c>
    </row>
    <row r="19" spans="1:7">
      <c r="A19" s="3" t="s">
        <v>273</v>
      </c>
    </row>
    <row r="20" spans="1:7">
      <c r="A20" s="9" t="s">
        <v>267</v>
      </c>
    </row>
    <row r="21" spans="1:7">
      <c r="A21" s="3" t="s">
        <v>271</v>
      </c>
      <c r="B21" s="5" t="n">
        <v>0</v>
      </c>
      <c r="C21" s="3" t="s">
        <v>118</v>
      </c>
      <c r="D21" s="5" t="n">
        <v>0</v>
      </c>
      <c r="E21" s="3" t="s">
        <v>118</v>
      </c>
      <c r="F21" s="5" t="n">
        <v>0</v>
      </c>
      <c r="G21" s="7" t="n">
        <v>7.1</v>
      </c>
    </row>
    <row r="22" spans="1:7">
      <c r="A22" s="3" t="s">
        <v>274</v>
      </c>
    </row>
    <row r="23" spans="1:7">
      <c r="A23" s="9" t="s">
        <v>267</v>
      </c>
    </row>
    <row r="24" spans="1:7">
      <c r="A24" s="3" t="s">
        <v>271</v>
      </c>
      <c r="B24" s="6" t="n">
        <v>0.1</v>
      </c>
      <c r="C24" s="3" t="s">
        <v>118</v>
      </c>
      <c r="D24" s="8" t="n">
        <v>0</v>
      </c>
      <c r="E24" s="3" t="s">
        <v>118</v>
      </c>
      <c r="F24" s="6" t="n">
        <v>0.1</v>
      </c>
      <c r="G24" s="8" t="n">
        <v>0</v>
      </c>
    </row>
    <row r="25" spans="1:7"/>
    <row r="26" spans="1:7">
      <c r="A26" s="3" t="s">
        <v>118</v>
      </c>
      <c r="B26" s="3" t="s">
        <v>275</v>
      </c>
    </row>
  </sheetData>
  <mergeCells count="7">
    <mergeCell ref="A1:A2"/>
    <mergeCell ref="B1:E1"/>
    <mergeCell ref="F1:G1"/>
    <mergeCell ref="B2:C2"/>
    <mergeCell ref="D2:E2"/>
    <mergeCell ref="A25:G25"/>
    <mergeCell ref="B26:G2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6</v>
      </c>
      <c r="B1" s="2" t="s">
        <v>2</v>
      </c>
      <c r="C1" s="2" t="s">
        <v>44</v>
      </c>
    </row>
    <row r="2" spans="1:3">
      <c r="A2" s="3" t="s">
        <v>277</v>
      </c>
    </row>
    <row r="3" spans="1:3">
      <c r="A3" s="9" t="s">
        <v>278</v>
      </c>
    </row>
    <row r="4" spans="1:3">
      <c r="A4" s="3" t="s">
        <v>279</v>
      </c>
      <c r="B4" s="6" t="n">
        <v>303.9</v>
      </c>
      <c r="C4" s="8" t="n">
        <v>295</v>
      </c>
    </row>
    <row r="5" spans="1:3">
      <c r="A5" s="3" t="s">
        <v>280</v>
      </c>
    </row>
    <row r="6" spans="1:3">
      <c r="A6" s="9" t="s">
        <v>278</v>
      </c>
    </row>
    <row r="7" spans="1:3">
      <c r="A7" s="3" t="s">
        <v>279</v>
      </c>
      <c r="B7" s="8" t="n">
        <v>320</v>
      </c>
      <c r="C7" s="8" t="n">
        <v>3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44</v>
      </c>
    </row>
    <row r="2" spans="1:3">
      <c r="A2" s="9" t="s">
        <v>282</v>
      </c>
    </row>
    <row r="3" spans="1:3">
      <c r="A3" s="3" t="s">
        <v>46</v>
      </c>
      <c r="B3" s="6" t="n">
        <v>45.7</v>
      </c>
      <c r="C3" s="6" t="n">
        <v>283.1</v>
      </c>
    </row>
    <row r="4" spans="1:3">
      <c r="A4" s="9" t="s">
        <v>283</v>
      </c>
    </row>
    <row r="5" spans="1:3">
      <c r="A5" s="3" t="s">
        <v>284</v>
      </c>
      <c r="B5" s="7" t="n">
        <v>45.7</v>
      </c>
      <c r="C5" s="7" t="n">
        <v>283.1</v>
      </c>
    </row>
    <row r="6" spans="1:3">
      <c r="A6" s="3" t="s">
        <v>285</v>
      </c>
      <c r="B6" s="7" t="n">
        <v>3.5</v>
      </c>
      <c r="C6" s="7" t="n">
        <v>2.5</v>
      </c>
    </row>
    <row r="7" spans="1:3">
      <c r="A7" s="3" t="s">
        <v>286</v>
      </c>
      <c r="B7" s="7" t="n">
        <v>57.5</v>
      </c>
      <c r="C7" s="7" t="n">
        <v>291.2</v>
      </c>
    </row>
    <row r="8" spans="1:3">
      <c r="A8" s="9" t="s">
        <v>287</v>
      </c>
    </row>
    <row r="9" spans="1:3">
      <c r="A9" s="3" t="s">
        <v>288</v>
      </c>
      <c r="B9" s="7" t="n">
        <v>-0.4</v>
      </c>
      <c r="C9" s="7" t="n">
        <v>-1.4</v>
      </c>
    </row>
    <row r="10" spans="1:3">
      <c r="A10" s="3" t="s">
        <v>289</v>
      </c>
      <c r="B10" s="7" t="n">
        <v>-0.4</v>
      </c>
      <c r="C10" s="7" t="n">
        <v>-1.4</v>
      </c>
    </row>
    <row r="11" spans="1:3">
      <c r="A11" s="3" t="s">
        <v>290</v>
      </c>
    </row>
    <row r="12" spans="1:3">
      <c r="A12" s="9" t="s">
        <v>283</v>
      </c>
    </row>
    <row r="13" spans="1:3">
      <c r="A13" s="3" t="s">
        <v>291</v>
      </c>
      <c r="B13" s="7" t="n">
        <v>4.5</v>
      </c>
      <c r="C13" s="7" t="n">
        <v>2.1</v>
      </c>
    </row>
    <row r="14" spans="1:3">
      <c r="A14" s="3" t="s">
        <v>292</v>
      </c>
    </row>
    <row r="15" spans="1:3">
      <c r="A15" s="9" t="s">
        <v>283</v>
      </c>
    </row>
    <row r="16" spans="1:3">
      <c r="A16" s="3" t="s">
        <v>293</v>
      </c>
      <c r="B16" s="7" t="n">
        <v>3.8</v>
      </c>
      <c r="C16" s="7" t="n">
        <v>3.5</v>
      </c>
    </row>
    <row r="17" spans="1:3">
      <c r="A17" s="3" t="s">
        <v>294</v>
      </c>
    </row>
    <row r="18" spans="1:3">
      <c r="A18" s="9" t="s">
        <v>283</v>
      </c>
    </row>
    <row r="19" spans="1:3">
      <c r="A19" s="3" t="s">
        <v>284</v>
      </c>
      <c r="C19" s="7" t="n">
        <v>283.1</v>
      </c>
    </row>
    <row r="20" spans="1:3">
      <c r="A20" s="3" t="s">
        <v>285</v>
      </c>
      <c r="C20" s="7" t="n">
        <v>2.5</v>
      </c>
    </row>
    <row r="21" spans="1:3">
      <c r="A21" s="3" t="s">
        <v>286</v>
      </c>
      <c r="B21" s="7" t="n">
        <v>49.2</v>
      </c>
      <c r="C21" s="7" t="n">
        <v>285.6</v>
      </c>
    </row>
    <row r="22" spans="1:3">
      <c r="A22" s="9" t="s">
        <v>287</v>
      </c>
    </row>
    <row r="23" spans="1:3">
      <c r="A23" s="3" t="s">
        <v>288</v>
      </c>
      <c r="B23" s="5" t="n">
        <v>0</v>
      </c>
      <c r="C23" s="5" t="n">
        <v>0</v>
      </c>
    </row>
    <row r="24" spans="1:3">
      <c r="A24" s="3" t="s">
        <v>289</v>
      </c>
      <c r="B24" s="5" t="n">
        <v>0</v>
      </c>
      <c r="C24" s="5" t="n">
        <v>0</v>
      </c>
    </row>
    <row r="25" spans="1:3">
      <c r="A25" s="3" t="s">
        <v>295</v>
      </c>
    </row>
    <row r="26" spans="1:3">
      <c r="A26" s="9" t="s">
        <v>283</v>
      </c>
    </row>
    <row r="27" spans="1:3">
      <c r="A27" s="3" t="s">
        <v>291</v>
      </c>
      <c r="B27" s="5" t="n">
        <v>0</v>
      </c>
      <c r="C27" s="5" t="n">
        <v>0</v>
      </c>
    </row>
    <row r="28" spans="1:3">
      <c r="A28" s="3" t="s">
        <v>296</v>
      </c>
    </row>
    <row r="29" spans="1:3">
      <c r="A29" s="9" t="s">
        <v>283</v>
      </c>
    </row>
    <row r="30" spans="1:3">
      <c r="A30" s="3" t="s">
        <v>293</v>
      </c>
      <c r="B30" s="5" t="n">
        <v>0</v>
      </c>
      <c r="C30" s="5" t="n">
        <v>0</v>
      </c>
    </row>
    <row r="31" spans="1:3">
      <c r="A31" s="3" t="s">
        <v>297</v>
      </c>
    </row>
    <row r="32" spans="1:3">
      <c r="A32" s="9" t="s">
        <v>283</v>
      </c>
    </row>
    <row r="33" spans="1:3">
      <c r="A33" s="3" t="s">
        <v>284</v>
      </c>
      <c r="B33" s="5" t="n">
        <v>0</v>
      </c>
      <c r="C33" s="5" t="n">
        <v>0</v>
      </c>
    </row>
    <row r="34" spans="1:3">
      <c r="A34" s="3" t="s">
        <v>285</v>
      </c>
      <c r="B34" s="5" t="n">
        <v>0</v>
      </c>
      <c r="C34" s="5" t="n">
        <v>0</v>
      </c>
    </row>
    <row r="35" spans="1:3">
      <c r="A35" s="3" t="s">
        <v>286</v>
      </c>
      <c r="B35" s="7" t="n">
        <v>4.5</v>
      </c>
      <c r="C35" s="7" t="n">
        <v>2.1</v>
      </c>
    </row>
    <row r="36" spans="1:3">
      <c r="A36" s="9" t="s">
        <v>287</v>
      </c>
    </row>
    <row r="37" spans="1:3">
      <c r="A37" s="3" t="s">
        <v>288</v>
      </c>
      <c r="B37" s="7" t="n">
        <v>-0.4</v>
      </c>
      <c r="C37" s="7" t="n">
        <v>-1.4</v>
      </c>
    </row>
    <row r="38" spans="1:3">
      <c r="A38" s="3" t="s">
        <v>289</v>
      </c>
      <c r="B38" s="7" t="n">
        <v>-0.4</v>
      </c>
      <c r="C38" s="7" t="n">
        <v>-1.4</v>
      </c>
    </row>
    <row r="39" spans="1:3">
      <c r="A39" s="3" t="s">
        <v>298</v>
      </c>
    </row>
    <row r="40" spans="1:3">
      <c r="A40" s="9" t="s">
        <v>283</v>
      </c>
    </row>
    <row r="41" spans="1:3">
      <c r="A41" s="3" t="s">
        <v>291</v>
      </c>
      <c r="B41" s="7" t="n">
        <v>4.5</v>
      </c>
      <c r="C41" s="7" t="n">
        <v>2.1</v>
      </c>
    </row>
    <row r="42" spans="1:3">
      <c r="A42" s="3" t="s">
        <v>299</v>
      </c>
    </row>
    <row r="43" spans="1:3">
      <c r="A43" s="9" t="s">
        <v>283</v>
      </c>
    </row>
    <row r="44" spans="1:3">
      <c r="A44" s="3" t="s">
        <v>293</v>
      </c>
      <c r="B44" s="5" t="n">
        <v>0</v>
      </c>
      <c r="C44" s="5" t="n">
        <v>0</v>
      </c>
    </row>
    <row r="45" spans="1:3">
      <c r="A45" s="3" t="s">
        <v>300</v>
      </c>
    </row>
    <row r="46" spans="1:3">
      <c r="A46" s="9" t="s">
        <v>283</v>
      </c>
    </row>
    <row r="47" spans="1:3">
      <c r="A47" s="3" t="s">
        <v>284</v>
      </c>
      <c r="B47" s="5" t="n">
        <v>0</v>
      </c>
      <c r="C47" s="5" t="n">
        <v>0</v>
      </c>
    </row>
    <row r="48" spans="1:3">
      <c r="A48" s="3" t="s">
        <v>285</v>
      </c>
      <c r="B48" s="5" t="n">
        <v>0</v>
      </c>
      <c r="C48" s="5" t="n">
        <v>0</v>
      </c>
    </row>
    <row r="49" spans="1:3">
      <c r="A49" s="3" t="s">
        <v>286</v>
      </c>
      <c r="B49" s="7" t="n">
        <v>3.8</v>
      </c>
      <c r="C49" s="7" t="n">
        <v>3.5</v>
      </c>
    </row>
    <row r="50" spans="1:3">
      <c r="A50" s="9" t="s">
        <v>287</v>
      </c>
    </row>
    <row r="51" spans="1:3">
      <c r="A51" s="3" t="s">
        <v>288</v>
      </c>
      <c r="B51" s="5" t="n">
        <v>0</v>
      </c>
      <c r="C51" s="5" t="n">
        <v>0</v>
      </c>
    </row>
    <row r="52" spans="1:3">
      <c r="A52" s="3" t="s">
        <v>289</v>
      </c>
      <c r="B52" s="5" t="n">
        <v>0</v>
      </c>
      <c r="C52" s="5" t="n">
        <v>0</v>
      </c>
    </row>
    <row r="53" spans="1:3">
      <c r="A53" s="3" t="s">
        <v>301</v>
      </c>
    </row>
    <row r="54" spans="1:3">
      <c r="A54" s="9" t="s">
        <v>283</v>
      </c>
    </row>
    <row r="55" spans="1:3">
      <c r="A55" s="3" t="s">
        <v>291</v>
      </c>
      <c r="B55" s="5" t="n">
        <v>0</v>
      </c>
      <c r="C55" s="5" t="n">
        <v>0</v>
      </c>
    </row>
    <row r="56" spans="1:3">
      <c r="A56" s="3" t="s">
        <v>302</v>
      </c>
    </row>
    <row r="57" spans="1:3">
      <c r="A57" s="9" t="s">
        <v>283</v>
      </c>
    </row>
    <row r="58" spans="1:3">
      <c r="A58" s="3" t="s">
        <v>293</v>
      </c>
      <c r="B58" s="6" t="n">
        <v>3.8</v>
      </c>
      <c r="C58" s="6" t="n">
        <v>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v>
      </c>
    </row>
    <row r="2" spans="1:2">
      <c r="B2" s="2" t="s">
        <v>304</v>
      </c>
    </row>
    <row r="3" spans="1:2">
      <c r="A3" s="9" t="s">
        <v>305</v>
      </c>
    </row>
    <row r="4" spans="1:2">
      <c r="A4" s="3" t="s">
        <v>306</v>
      </c>
      <c r="B4" s="6" t="n">
        <v>3.5</v>
      </c>
    </row>
    <row r="5" spans="1:2">
      <c r="A5" s="3" t="s">
        <v>307</v>
      </c>
      <c r="B5" s="7" t="n">
        <v>3.8</v>
      </c>
    </row>
    <row r="6" spans="1:2">
      <c r="A6" s="3" t="s">
        <v>308</v>
      </c>
    </row>
    <row r="7" spans="1:2">
      <c r="A7" s="9" t="s">
        <v>305</v>
      </c>
    </row>
    <row r="8" spans="1:2">
      <c r="A8" s="3" t="s">
        <v>306</v>
      </c>
      <c r="B8" s="7" t="n">
        <v>3.5</v>
      </c>
    </row>
    <row r="9" spans="1:2">
      <c r="A9" s="3" t="s">
        <v>309</v>
      </c>
      <c r="B9" s="7" t="n">
        <v>0.3</v>
      </c>
    </row>
    <row r="10" spans="1:2">
      <c r="A10" s="3" t="s">
        <v>307</v>
      </c>
      <c r="B10" s="6" t="n">
        <v>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0</v>
      </c>
      <c r="B1" s="2" t="s">
        <v>2</v>
      </c>
      <c r="C1" s="2" t="s">
        <v>44</v>
      </c>
    </row>
    <row r="2" spans="1:3">
      <c r="A2" s="9" t="s">
        <v>143</v>
      </c>
    </row>
    <row r="3" spans="1:3">
      <c r="A3" s="3" t="s">
        <v>311</v>
      </c>
      <c r="B3" s="6" t="n">
        <v>114.8</v>
      </c>
      <c r="C3" s="6" t="n">
        <v>98.3</v>
      </c>
    </row>
    <row r="4" spans="1:3">
      <c r="A4" s="3" t="s">
        <v>312</v>
      </c>
      <c r="B4" s="7" t="n">
        <v>138.1</v>
      </c>
      <c r="C4" s="7" t="n">
        <v>105.3</v>
      </c>
    </row>
    <row r="5" spans="1:3">
      <c r="A5" s="3" t="s">
        <v>313</v>
      </c>
      <c r="B5" s="7" t="n">
        <v>252.9</v>
      </c>
      <c r="C5" s="7" t="n">
        <v>203.6</v>
      </c>
    </row>
    <row r="6" spans="1:3">
      <c r="A6" s="3" t="s">
        <v>314</v>
      </c>
      <c r="B6" s="7" t="n">
        <v>20.6</v>
      </c>
      <c r="C6" s="5" t="n">
        <v>19</v>
      </c>
    </row>
    <row r="7" spans="1:3">
      <c r="A7" s="3" t="s">
        <v>315</v>
      </c>
      <c r="B7" s="7" t="n">
        <v>232.3</v>
      </c>
      <c r="C7" s="7" t="n">
        <v>184.6</v>
      </c>
    </row>
    <row r="8" spans="1:3">
      <c r="A8" s="3" t="s">
        <v>316</v>
      </c>
      <c r="B8" s="6" t="n">
        <v>93.5</v>
      </c>
      <c r="C8" s="6" t="n">
        <v>7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304</v>
      </c>
    </row>
    <row r="3" spans="1:2">
      <c r="A3" s="3" t="s">
        <v>318</v>
      </c>
    </row>
    <row r="4" spans="1:2">
      <c r="A4" s="9" t="s">
        <v>319</v>
      </c>
    </row>
    <row r="5" spans="1:2">
      <c r="A5" s="3" t="s">
        <v>320</v>
      </c>
      <c r="B5" s="8" t="n">
        <v>200</v>
      </c>
    </row>
    <row r="6" spans="1:2">
      <c r="A6" s="3" t="s">
        <v>321</v>
      </c>
      <c r="B6" s="8" t="n">
        <v>75</v>
      </c>
    </row>
    <row r="7" spans="1:2">
      <c r="A7" s="3" t="s">
        <v>322</v>
      </c>
      <c r="B7" s="3" t="s">
        <v>323</v>
      </c>
    </row>
    <row r="8" spans="1:2">
      <c r="A8" s="3" t="s">
        <v>324</v>
      </c>
      <c r="B8" s="3" t="s">
        <v>325</v>
      </c>
    </row>
    <row r="9" spans="1:2">
      <c r="A9" s="3" t="s">
        <v>326</v>
      </c>
      <c r="B9" s="3" t="s">
        <v>327</v>
      </c>
    </row>
    <row r="10" spans="1:2">
      <c r="A10" s="3" t="s">
        <v>328</v>
      </c>
    </row>
    <row r="11" spans="1:2">
      <c r="A11" s="9" t="s">
        <v>319</v>
      </c>
    </row>
    <row r="12" spans="1:2">
      <c r="A12" s="3" t="s">
        <v>329</v>
      </c>
      <c r="B12" s="6" t="n">
        <v>8.3000000000000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330</v>
      </c>
      <c r="C1" s="2" t="s">
        <v>26</v>
      </c>
      <c r="E1" s="2" t="s">
        <v>1</v>
      </c>
      <c r="G1" s="2" t="s">
        <v>217</v>
      </c>
    </row>
    <row r="2" spans="1:7">
      <c r="C2" s="2" t="s">
        <v>2</v>
      </c>
      <c r="D2" s="2" t="s">
        <v>27</v>
      </c>
      <c r="E2" s="2" t="s">
        <v>2</v>
      </c>
      <c r="F2" s="2" t="s">
        <v>27</v>
      </c>
      <c r="G2" s="2" t="s">
        <v>331</v>
      </c>
    </row>
    <row r="3" spans="1:7">
      <c r="A3" s="3" t="s">
        <v>195</v>
      </c>
    </row>
    <row r="4" spans="1:7">
      <c r="A4" s="9" t="s">
        <v>196</v>
      </c>
    </row>
    <row r="5" spans="1:7">
      <c r="A5" s="3" t="s">
        <v>332</v>
      </c>
      <c r="C5" s="6" t="n">
        <v>1.2</v>
      </c>
      <c r="D5" s="6" t="n">
        <v>0.9</v>
      </c>
      <c r="E5" s="6" t="n">
        <v>3.5</v>
      </c>
      <c r="F5" s="6" t="n">
        <v>2.5</v>
      </c>
    </row>
    <row r="6" spans="1:7">
      <c r="A6" s="3" t="s">
        <v>333</v>
      </c>
      <c r="C6" s="6" t="n">
        <v>0.4</v>
      </c>
      <c r="D6" s="7" t="n">
        <v>0.3</v>
      </c>
      <c r="E6" s="8" t="n">
        <v>1</v>
      </c>
      <c r="F6" s="7" t="n">
        <v>0.9</v>
      </c>
    </row>
    <row r="7" spans="1:7">
      <c r="A7" s="9" t="s">
        <v>334</v>
      </c>
    </row>
    <row r="8" spans="1:7">
      <c r="A8" s="3" t="s">
        <v>335</v>
      </c>
      <c r="E8" s="5" t="n">
        <v>688600</v>
      </c>
    </row>
    <row r="9" spans="1:7">
      <c r="A9" s="3" t="s">
        <v>336</v>
      </c>
      <c r="E9" s="5" t="n">
        <v>367800</v>
      </c>
    </row>
    <row r="10" spans="1:7">
      <c r="A10" s="3" t="s">
        <v>335</v>
      </c>
      <c r="C10" s="5" t="n">
        <v>1056400</v>
      </c>
      <c r="E10" s="5" t="n">
        <v>1056400</v>
      </c>
    </row>
    <row r="11" spans="1:7">
      <c r="A11" s="9" t="s">
        <v>337</v>
      </c>
    </row>
    <row r="12" spans="1:7">
      <c r="A12" s="3" t="s">
        <v>338</v>
      </c>
      <c r="E12" s="10" t="n">
        <v>18.77</v>
      </c>
    </row>
    <row r="13" spans="1:7">
      <c r="A13" s="3" t="s">
        <v>339</v>
      </c>
      <c r="E13" s="11" t="n">
        <v>18.02</v>
      </c>
    </row>
    <row r="14" spans="1:7">
      <c r="A14" s="3" t="s">
        <v>338</v>
      </c>
      <c r="C14" s="10" t="n">
        <v>18.5</v>
      </c>
      <c r="E14" s="10" t="n">
        <v>18.5</v>
      </c>
    </row>
    <row r="15" spans="1:7">
      <c r="A15" s="3" t="s">
        <v>203</v>
      </c>
    </row>
    <row r="16" spans="1:7">
      <c r="A16" s="9" t="s">
        <v>196</v>
      </c>
    </row>
    <row r="17" spans="1:7">
      <c r="A17" s="3" t="s">
        <v>332</v>
      </c>
      <c r="C17" s="6" t="n">
        <v>2.3</v>
      </c>
      <c r="D17" s="7" t="n">
        <v>2.2</v>
      </c>
      <c r="E17" s="8" t="n">
        <v>9</v>
      </c>
      <c r="F17" s="7" t="n">
        <v>8.800000000000001</v>
      </c>
    </row>
    <row r="18" spans="1:7">
      <c r="A18" s="3" t="s">
        <v>333</v>
      </c>
      <c r="C18" s="6" t="n">
        <v>0.6</v>
      </c>
      <c r="D18" s="6" t="n">
        <v>0.8</v>
      </c>
      <c r="E18" s="6" t="n">
        <v>2.4</v>
      </c>
      <c r="F18" s="6" t="n">
        <v>3.2</v>
      </c>
    </row>
    <row r="19" spans="1:7">
      <c r="A19" s="9" t="s">
        <v>334</v>
      </c>
    </row>
    <row r="20" spans="1:7">
      <c r="A20" s="3" t="s">
        <v>335</v>
      </c>
      <c r="E20" s="5" t="n">
        <v>1789775</v>
      </c>
    </row>
    <row r="21" spans="1:7">
      <c r="A21" s="3" t="s">
        <v>336</v>
      </c>
      <c r="E21" s="5" t="n">
        <v>717804</v>
      </c>
    </row>
    <row r="22" spans="1:7">
      <c r="A22" s="3" t="s">
        <v>340</v>
      </c>
      <c r="E22" s="5" t="n">
        <v>-20428</v>
      </c>
    </row>
    <row r="23" spans="1:7">
      <c r="A23" s="3" t="s">
        <v>341</v>
      </c>
      <c r="E23" s="5" t="n">
        <v>-22389</v>
      </c>
    </row>
    <row r="24" spans="1:7">
      <c r="A24" s="3" t="s">
        <v>335</v>
      </c>
      <c r="C24" s="5" t="n">
        <v>2464762</v>
      </c>
      <c r="E24" s="5" t="n">
        <v>2464762</v>
      </c>
    </row>
    <row r="25" spans="1:7">
      <c r="A25" s="9" t="s">
        <v>337</v>
      </c>
    </row>
    <row r="26" spans="1:7">
      <c r="A26" s="3" t="s">
        <v>338</v>
      </c>
      <c r="E26" s="10" t="n">
        <v>15.75</v>
      </c>
    </row>
    <row r="27" spans="1:7">
      <c r="A27" s="3" t="s">
        <v>339</v>
      </c>
      <c r="E27" s="11" t="n">
        <v>14.28</v>
      </c>
    </row>
    <row r="28" spans="1:7">
      <c r="A28" s="3" t="s">
        <v>342</v>
      </c>
      <c r="E28" s="11" t="n">
        <v>18.24</v>
      </c>
    </row>
    <row r="29" spans="1:7">
      <c r="A29" s="3" t="s">
        <v>343</v>
      </c>
      <c r="E29" s="11" t="n">
        <v>15.73</v>
      </c>
    </row>
    <row r="30" spans="1:7">
      <c r="A30" s="3" t="s">
        <v>338</v>
      </c>
      <c r="C30" s="10" t="n">
        <v>15.3</v>
      </c>
      <c r="E30" s="10" t="n">
        <v>15.3</v>
      </c>
    </row>
    <row r="31" spans="1:7">
      <c r="A31" s="3" t="s">
        <v>344</v>
      </c>
    </row>
    <row r="32" spans="1:7">
      <c r="A32" s="9" t="s">
        <v>345</v>
      </c>
    </row>
    <row r="33" spans="1:7">
      <c r="A33" s="3" t="s">
        <v>346</v>
      </c>
      <c r="B33" s="3" t="s">
        <v>118</v>
      </c>
      <c r="G33" s="3" t="s">
        <v>347</v>
      </c>
    </row>
    <row r="34" spans="1:7">
      <c r="A34" s="3" t="s">
        <v>348</v>
      </c>
      <c r="G34" s="3" t="s">
        <v>349</v>
      </c>
    </row>
    <row r="35" spans="1:7">
      <c r="A35" s="3" t="s">
        <v>350</v>
      </c>
      <c r="B35" s="3" t="s">
        <v>119</v>
      </c>
      <c r="G35" s="3" t="s">
        <v>351</v>
      </c>
    </row>
    <row r="36" spans="1:7">
      <c r="A36" s="9" t="s">
        <v>337</v>
      </c>
    </row>
    <row r="37" spans="1:7">
      <c r="A37" s="3" t="s">
        <v>339</v>
      </c>
      <c r="G37" s="10" t="n">
        <v>16.33</v>
      </c>
    </row>
    <row r="38" spans="1:7"/>
    <row r="39" spans="1:7">
      <c r="A39" s="3" t="s">
        <v>118</v>
      </c>
      <c r="B39" s="3" t="s">
        <v>352</v>
      </c>
    </row>
    <row r="40" spans="1:7">
      <c r="A40" s="3" t="s">
        <v>119</v>
      </c>
      <c r="B40" s="3" t="s">
        <v>353</v>
      </c>
    </row>
  </sheetData>
  <mergeCells count="6">
    <mergeCell ref="A1:B2"/>
    <mergeCell ref="C1:D1"/>
    <mergeCell ref="E1:F1"/>
    <mergeCell ref="A38:F38"/>
    <mergeCell ref="B39:F39"/>
    <mergeCell ref="B40:F4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6"/>
    <col customWidth="1" max="5" min="5" width="14"/>
  </cols>
  <sheetData>
    <row r="1" spans="1:5">
      <c r="A1" s="1" t="s">
        <v>354</v>
      </c>
      <c r="C1" s="2" t="s">
        <v>1</v>
      </c>
      <c r="D1" s="2" t="s">
        <v>217</v>
      </c>
    </row>
    <row r="2" spans="1:5">
      <c r="C2" s="2" t="s">
        <v>2</v>
      </c>
      <c r="D2" s="2" t="s">
        <v>44</v>
      </c>
      <c r="E2" s="2" t="s">
        <v>331</v>
      </c>
    </row>
    <row r="3" spans="1:5">
      <c r="A3" s="3" t="s">
        <v>195</v>
      </c>
    </row>
    <row r="4" spans="1:5">
      <c r="A4" s="9" t="s">
        <v>196</v>
      </c>
    </row>
    <row r="5" spans="1:5">
      <c r="A5" s="3" t="s">
        <v>355</v>
      </c>
      <c r="C5" s="3" t="s">
        <v>356</v>
      </c>
    </row>
    <row r="6" spans="1:5">
      <c r="A6" s="3" t="s">
        <v>357</v>
      </c>
      <c r="C6" s="6" t="n">
        <v>1.6</v>
      </c>
    </row>
    <row r="7" spans="1:5">
      <c r="A7" s="3" t="s">
        <v>336</v>
      </c>
      <c r="C7" s="5" t="n">
        <v>367800</v>
      </c>
    </row>
    <row r="8" spans="1:5">
      <c r="A8" s="3" t="s">
        <v>339</v>
      </c>
      <c r="C8" s="10" t="n">
        <v>18.02</v>
      </c>
    </row>
    <row r="9" spans="1:5">
      <c r="A9" s="3" t="s">
        <v>203</v>
      </c>
    </row>
    <row r="10" spans="1:5">
      <c r="A10" s="9" t="s">
        <v>196</v>
      </c>
    </row>
    <row r="11" spans="1:5">
      <c r="A11" s="3" t="s">
        <v>355</v>
      </c>
      <c r="C11" s="3" t="s">
        <v>356</v>
      </c>
    </row>
    <row r="12" spans="1:5">
      <c r="A12" s="3" t="s">
        <v>357</v>
      </c>
      <c r="C12" s="8" t="n">
        <v>9</v>
      </c>
    </row>
    <row r="13" spans="1:5">
      <c r="A13" s="3" t="s">
        <v>336</v>
      </c>
      <c r="C13" s="5" t="n">
        <v>717804</v>
      </c>
    </row>
    <row r="14" spans="1:5">
      <c r="A14" s="3" t="s">
        <v>339</v>
      </c>
      <c r="C14" s="10" t="n">
        <v>14.28</v>
      </c>
    </row>
    <row r="15" spans="1:5">
      <c r="A15" s="3" t="s">
        <v>358</v>
      </c>
    </row>
    <row r="16" spans="1:5">
      <c r="A16" s="9" t="s">
        <v>196</v>
      </c>
    </row>
    <row r="17" spans="1:5">
      <c r="A17" s="3" t="s">
        <v>336</v>
      </c>
      <c r="C17" s="5" t="n">
        <v>183900</v>
      </c>
    </row>
    <row r="18" spans="1:5">
      <c r="A18" s="3" t="s">
        <v>359</v>
      </c>
    </row>
    <row r="19" spans="1:5">
      <c r="A19" s="9" t="s">
        <v>196</v>
      </c>
    </row>
    <row r="20" spans="1:5">
      <c r="A20" s="3" t="s">
        <v>348</v>
      </c>
      <c r="C20" s="3" t="s">
        <v>349</v>
      </c>
    </row>
    <row r="21" spans="1:5">
      <c r="A21" s="3" t="s">
        <v>346</v>
      </c>
      <c r="B21" s="3" t="s">
        <v>118</v>
      </c>
      <c r="C21" s="3" t="s">
        <v>360</v>
      </c>
    </row>
    <row r="22" spans="1:5">
      <c r="A22" s="3" t="s">
        <v>361</v>
      </c>
      <c r="C22" s="5" t="n">
        <v>367800</v>
      </c>
    </row>
    <row r="23" spans="1:5">
      <c r="A23" s="3" t="s">
        <v>339</v>
      </c>
      <c r="C23" s="10" t="n">
        <v>18.02</v>
      </c>
    </row>
    <row r="24" spans="1:5">
      <c r="A24" s="3" t="s">
        <v>350</v>
      </c>
      <c r="B24" s="3" t="s">
        <v>119</v>
      </c>
      <c r="C24" s="3" t="s">
        <v>362</v>
      </c>
    </row>
    <row r="25" spans="1:5">
      <c r="A25" s="3" t="s">
        <v>363</v>
      </c>
    </row>
    <row r="26" spans="1:5">
      <c r="A26" s="9" t="s">
        <v>196</v>
      </c>
    </row>
    <row r="27" spans="1:5">
      <c r="A27" s="3" t="s">
        <v>364</v>
      </c>
      <c r="C27" s="3" t="s">
        <v>365</v>
      </c>
    </row>
    <row r="28" spans="1:5">
      <c r="A28" s="3" t="s">
        <v>366</v>
      </c>
    </row>
    <row r="29" spans="1:5">
      <c r="A29" s="9" t="s">
        <v>196</v>
      </c>
    </row>
    <row r="30" spans="1:5">
      <c r="A30" s="3" t="s">
        <v>364</v>
      </c>
      <c r="C30" s="3" t="s">
        <v>367</v>
      </c>
    </row>
    <row r="31" spans="1:5">
      <c r="A31" s="3" t="s">
        <v>344</v>
      </c>
    </row>
    <row r="32" spans="1:5">
      <c r="A32" s="9" t="s">
        <v>196</v>
      </c>
    </row>
    <row r="33" spans="1:5">
      <c r="A33" s="3" t="s">
        <v>348</v>
      </c>
      <c r="D33" s="3" t="s">
        <v>349</v>
      </c>
    </row>
    <row r="34" spans="1:5">
      <c r="A34" s="3" t="s">
        <v>346</v>
      </c>
      <c r="B34" s="3" t="s">
        <v>118</v>
      </c>
      <c r="D34" s="3" t="s">
        <v>368</v>
      </c>
    </row>
    <row r="35" spans="1:5">
      <c r="A35" s="3" t="s">
        <v>339</v>
      </c>
      <c r="D35" s="10" t="n">
        <v>21.76</v>
      </c>
    </row>
    <row r="36" spans="1:5">
      <c r="A36" s="3" t="s">
        <v>350</v>
      </c>
      <c r="B36" s="3" t="s">
        <v>119</v>
      </c>
      <c r="D36" s="3" t="s">
        <v>369</v>
      </c>
    </row>
    <row r="37" spans="1:5">
      <c r="A37" s="3" t="s">
        <v>344</v>
      </c>
    </row>
    <row r="38" spans="1:5">
      <c r="A38" s="9" t="s">
        <v>196</v>
      </c>
    </row>
    <row r="39" spans="1:5">
      <c r="A39" s="3" t="s">
        <v>348</v>
      </c>
      <c r="E39" s="3" t="s">
        <v>349</v>
      </c>
    </row>
    <row r="40" spans="1:5">
      <c r="A40" s="3" t="s">
        <v>346</v>
      </c>
      <c r="B40" s="3" t="s">
        <v>118</v>
      </c>
      <c r="E40" s="3" t="s">
        <v>347</v>
      </c>
    </row>
    <row r="41" spans="1:5">
      <c r="A41" s="3" t="s">
        <v>339</v>
      </c>
      <c r="E41" s="10" t="n">
        <v>16.33</v>
      </c>
    </row>
    <row r="42" spans="1:5">
      <c r="A42" s="3" t="s">
        <v>350</v>
      </c>
      <c r="B42" s="3" t="s">
        <v>119</v>
      </c>
      <c r="E42" s="3" t="s">
        <v>351</v>
      </c>
    </row>
    <row r="43" spans="1:5"/>
    <row r="44" spans="1:5">
      <c r="A44" s="3" t="s">
        <v>118</v>
      </c>
      <c r="B44" s="3" t="s">
        <v>352</v>
      </c>
    </row>
    <row r="45" spans="1:5">
      <c r="A45" s="3" t="s">
        <v>119</v>
      </c>
      <c r="B45" s="3" t="s">
        <v>353</v>
      </c>
    </row>
  </sheetData>
  <mergeCells count="5">
    <mergeCell ref="A1:B2"/>
    <mergeCell ref="D1:E1"/>
    <mergeCell ref="A43:D43"/>
    <mergeCell ref="B44:D44"/>
    <mergeCell ref="B45:D4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4</v>
      </c>
      <c r="B1" s="2" t="s">
        <v>2</v>
      </c>
      <c r="C1" s="2" t="s">
        <v>44</v>
      </c>
    </row>
    <row r="2" spans="1:3">
      <c r="A2" s="9" t="s">
        <v>85</v>
      </c>
    </row>
    <row r="3" spans="1:3">
      <c r="A3" s="3" t="s">
        <v>86</v>
      </c>
      <c r="B3" s="6" t="n">
        <v>11.7</v>
      </c>
      <c r="C3" s="6" t="n">
        <v>11.1</v>
      </c>
    </row>
    <row r="4" spans="1:3">
      <c r="A4" s="3" t="s">
        <v>87</v>
      </c>
      <c r="B4" s="7" t="n">
        <v>1005.7</v>
      </c>
      <c r="C4" s="7" t="n">
        <v>998.1</v>
      </c>
    </row>
    <row r="5" spans="1:3">
      <c r="A5" s="3" t="s">
        <v>88</v>
      </c>
      <c r="B5" s="8" t="n">
        <v>49</v>
      </c>
      <c r="C5" s="6" t="n">
        <v>44.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0</v>
      </c>
      <c r="B1" s="2" t="s">
        <v>26</v>
      </c>
      <c r="C1" s="2" t="s">
        <v>1</v>
      </c>
    </row>
    <row r="2" spans="1:3">
      <c r="B2" s="2" t="s">
        <v>304</v>
      </c>
      <c r="C2" s="2" t="s">
        <v>304</v>
      </c>
    </row>
    <row r="3" spans="1:3">
      <c r="A3" s="3" t="s">
        <v>371</v>
      </c>
    </row>
    <row r="4" spans="1:3">
      <c r="A4" s="9" t="s">
        <v>372</v>
      </c>
    </row>
    <row r="5" spans="1:3">
      <c r="A5" s="3" t="s">
        <v>373</v>
      </c>
      <c r="B5" s="6" t="n">
        <v>3.2</v>
      </c>
      <c r="C5" s="6" t="n">
        <v>3.2</v>
      </c>
    </row>
    <row r="6" spans="1:3">
      <c r="A6" s="3" t="s">
        <v>374</v>
      </c>
      <c r="B6" s="7" t="n">
        <v>30.1</v>
      </c>
    </row>
    <row r="7" spans="1:3">
      <c r="A7" s="3" t="s">
        <v>375</v>
      </c>
      <c r="C7" s="7" t="n">
        <v>69.90000000000001</v>
      </c>
    </row>
    <row r="8" spans="1:3">
      <c r="A8" s="3" t="s">
        <v>376</v>
      </c>
      <c r="B8" s="5" t="n">
        <v>5</v>
      </c>
      <c r="C8" s="5" t="n">
        <v>5</v>
      </c>
    </row>
    <row r="9" spans="1:3">
      <c r="A9" s="3" t="s">
        <v>377</v>
      </c>
      <c r="B9" s="5" t="n">
        <v>0</v>
      </c>
      <c r="C9" s="5" t="n">
        <v>0</v>
      </c>
    </row>
    <row r="10" spans="1:3">
      <c r="A10" s="3" t="s">
        <v>378</v>
      </c>
      <c r="B10" s="5" t="n">
        <v>0</v>
      </c>
      <c r="C10" s="5" t="n">
        <v>0</v>
      </c>
    </row>
    <row r="11" spans="1:3">
      <c r="A11" s="3" t="s">
        <v>379</v>
      </c>
      <c r="B11" s="5" t="n">
        <v>0</v>
      </c>
      <c r="C11" s="5" t="n">
        <v>0</v>
      </c>
    </row>
    <row r="12" spans="1:3">
      <c r="A12" s="3" t="s">
        <v>380</v>
      </c>
      <c r="C12" s="5" t="n">
        <v>0</v>
      </c>
    </row>
    <row r="13" spans="1:3">
      <c r="A13" s="3" t="s">
        <v>381</v>
      </c>
      <c r="C13" s="5" t="n">
        <v>0</v>
      </c>
    </row>
    <row r="14" spans="1:3">
      <c r="A14" s="3" t="s">
        <v>382</v>
      </c>
      <c r="C14" s="5" t="n">
        <v>0</v>
      </c>
    </row>
    <row r="15" spans="1:3">
      <c r="A15" s="3" t="s">
        <v>383</v>
      </c>
      <c r="B15" s="7" t="n">
        <v>3.1</v>
      </c>
      <c r="C15" s="7" t="n">
        <v>3.1</v>
      </c>
    </row>
    <row r="16" spans="1:3">
      <c r="A16" s="3" t="s">
        <v>384</v>
      </c>
      <c r="B16" s="5" t="n">
        <v>3</v>
      </c>
      <c r="C16" s="5" t="n">
        <v>3</v>
      </c>
    </row>
    <row r="17" spans="1:3">
      <c r="A17" s="3" t="s">
        <v>385</v>
      </c>
      <c r="B17" s="5" t="n">
        <v>3</v>
      </c>
      <c r="C17" s="5" t="n">
        <v>3</v>
      </c>
    </row>
    <row r="18" spans="1:3">
      <c r="A18" s="3" t="s">
        <v>386</v>
      </c>
      <c r="B18" s="5" t="n">
        <v>3</v>
      </c>
      <c r="C18" s="5" t="n">
        <v>3</v>
      </c>
    </row>
    <row r="19" spans="1:3">
      <c r="A19" s="3" t="s">
        <v>387</v>
      </c>
      <c r="B19" s="7" t="n">
        <v>15.3</v>
      </c>
      <c r="C19" s="6" t="n">
        <v>15.3</v>
      </c>
    </row>
    <row r="20" spans="1:3">
      <c r="A20" s="3" t="s">
        <v>388</v>
      </c>
    </row>
    <row r="21" spans="1:3">
      <c r="A21" s="9" t="s">
        <v>372</v>
      </c>
    </row>
    <row r="22" spans="1:3">
      <c r="A22" s="3" t="s">
        <v>374</v>
      </c>
      <c r="B22" s="7" t="n">
        <v>25.5</v>
      </c>
    </row>
    <row r="23" spans="1:3">
      <c r="A23" s="3" t="s">
        <v>389</v>
      </c>
      <c r="C23" s="3" t="s">
        <v>390</v>
      </c>
    </row>
    <row r="24" spans="1:3">
      <c r="A24" s="3" t="s">
        <v>391</v>
      </c>
    </row>
    <row r="25" spans="1:3">
      <c r="A25" s="9" t="s">
        <v>372</v>
      </c>
    </row>
    <row r="26" spans="1:3">
      <c r="A26" s="3" t="s">
        <v>374</v>
      </c>
      <c r="B26" s="7" t="n">
        <v>1.3</v>
      </c>
    </row>
    <row r="27" spans="1:3">
      <c r="A27" s="3" t="s">
        <v>389</v>
      </c>
      <c r="C27" s="3" t="s">
        <v>392</v>
      </c>
    </row>
    <row r="28" spans="1:3">
      <c r="A28" s="3" t="s">
        <v>393</v>
      </c>
    </row>
    <row r="29" spans="1:3">
      <c r="A29" s="9" t="s">
        <v>372</v>
      </c>
    </row>
    <row r="30" spans="1:3">
      <c r="A30" s="3" t="s">
        <v>374</v>
      </c>
      <c r="B30" s="7" t="n">
        <v>3.3</v>
      </c>
    </row>
    <row r="31" spans="1:3">
      <c r="A31" s="3" t="s">
        <v>389</v>
      </c>
      <c r="C31" s="3" t="s">
        <v>394</v>
      </c>
    </row>
    <row r="32" spans="1:3">
      <c r="A32" s="3" t="s">
        <v>395</v>
      </c>
    </row>
    <row r="33" spans="1:3">
      <c r="A33" s="9" t="s">
        <v>372</v>
      </c>
    </row>
    <row r="34" spans="1:3">
      <c r="A34" s="3" t="s">
        <v>373</v>
      </c>
      <c r="B34" s="7" t="n">
        <v>5.9</v>
      </c>
      <c r="C34" s="6" t="n">
        <v>5.9</v>
      </c>
    </row>
    <row r="35" spans="1:3">
      <c r="A35" s="3" t="s">
        <v>374</v>
      </c>
      <c r="B35" s="7" t="n">
        <v>44.1</v>
      </c>
    </row>
    <row r="36" spans="1:3">
      <c r="A36" s="3" t="s">
        <v>375</v>
      </c>
      <c r="C36" s="5" t="n">
        <v>140</v>
      </c>
    </row>
    <row r="37" spans="1:3">
      <c r="A37" s="3" t="s">
        <v>396</v>
      </c>
      <c r="B37" s="7" t="n">
        <v>8.4</v>
      </c>
      <c r="C37" s="7" t="n">
        <v>8.4</v>
      </c>
    </row>
    <row r="38" spans="1:3">
      <c r="A38" s="3" t="s">
        <v>376</v>
      </c>
      <c r="B38" s="5" t="n">
        <v>5</v>
      </c>
      <c r="C38" s="5" t="n">
        <v>5</v>
      </c>
    </row>
    <row r="39" spans="1:3">
      <c r="A39" s="3" t="s">
        <v>377</v>
      </c>
      <c r="B39" s="7" t="n">
        <v>44.1</v>
      </c>
      <c r="C39" s="7" t="n">
        <v>44.1</v>
      </c>
    </row>
    <row r="40" spans="1:3">
      <c r="A40" s="3" t="s">
        <v>378</v>
      </c>
      <c r="B40" s="7" t="n">
        <v>79.3</v>
      </c>
      <c r="C40" s="7" t="n">
        <v>79.3</v>
      </c>
    </row>
    <row r="41" spans="1:3">
      <c r="A41" s="3" t="s">
        <v>379</v>
      </c>
      <c r="B41" s="5" t="n">
        <v>25</v>
      </c>
      <c r="C41" s="5" t="n">
        <v>25</v>
      </c>
    </row>
    <row r="42" spans="1:3">
      <c r="A42" s="3" t="s">
        <v>383</v>
      </c>
      <c r="B42" s="7" t="n">
        <v>4.8</v>
      </c>
      <c r="C42" s="7" t="n">
        <v>4.8</v>
      </c>
    </row>
    <row r="43" spans="1:3">
      <c r="A43" s="3" t="s">
        <v>384</v>
      </c>
      <c r="B43" s="7" t="n">
        <v>4.4</v>
      </c>
      <c r="C43" s="7" t="n">
        <v>4.4</v>
      </c>
    </row>
    <row r="44" spans="1:3">
      <c r="A44" s="3" t="s">
        <v>385</v>
      </c>
      <c r="B44" s="7" t="n">
        <v>4.2</v>
      </c>
      <c r="C44" s="7" t="n">
        <v>4.2</v>
      </c>
    </row>
    <row r="45" spans="1:3">
      <c r="A45" s="3" t="s">
        <v>386</v>
      </c>
      <c r="B45" s="7" t="n">
        <v>4.2</v>
      </c>
      <c r="C45" s="7" t="n">
        <v>4.2</v>
      </c>
    </row>
    <row r="46" spans="1:3">
      <c r="A46" s="3" t="s">
        <v>387</v>
      </c>
      <c r="B46" s="7" t="n">
        <v>23.5</v>
      </c>
      <c r="C46" s="6" t="n">
        <v>23.5</v>
      </c>
    </row>
    <row r="47" spans="1:3">
      <c r="A47" s="3" t="s">
        <v>397</v>
      </c>
    </row>
    <row r="48" spans="1:3">
      <c r="A48" s="9" t="s">
        <v>372</v>
      </c>
    </row>
    <row r="49" spans="1:3">
      <c r="A49" s="3" t="s">
        <v>374</v>
      </c>
      <c r="B49" s="5" t="n">
        <v>12</v>
      </c>
    </row>
    <row r="50" spans="1:3">
      <c r="A50" s="3" t="s">
        <v>389</v>
      </c>
      <c r="C50" s="3" t="s">
        <v>390</v>
      </c>
    </row>
    <row r="51" spans="1:3">
      <c r="A51" s="3" t="s">
        <v>398</v>
      </c>
    </row>
    <row r="52" spans="1:3">
      <c r="A52" s="9" t="s">
        <v>372</v>
      </c>
    </row>
    <row r="53" spans="1:3">
      <c r="A53" s="3" t="s">
        <v>374</v>
      </c>
      <c r="B53" s="5" t="n">
        <v>12</v>
      </c>
    </row>
    <row r="54" spans="1:3">
      <c r="A54" s="3" t="s">
        <v>389</v>
      </c>
      <c r="C54" s="3" t="s">
        <v>392</v>
      </c>
    </row>
    <row r="55" spans="1:3">
      <c r="A55" s="3" t="s">
        <v>399</v>
      </c>
    </row>
    <row r="56" spans="1:3">
      <c r="A56" s="9" t="s">
        <v>372</v>
      </c>
    </row>
    <row r="57" spans="1:3">
      <c r="A57" s="3" t="s">
        <v>374</v>
      </c>
      <c r="B57" s="5" t="n">
        <v>16</v>
      </c>
    </row>
    <row r="58" spans="1:3">
      <c r="A58" s="3" t="s">
        <v>389</v>
      </c>
      <c r="C58" s="3" t="s">
        <v>392</v>
      </c>
    </row>
    <row r="59" spans="1:3">
      <c r="A59" s="3" t="s">
        <v>400</v>
      </c>
    </row>
    <row r="60" spans="1:3">
      <c r="A60" s="9" t="s">
        <v>372</v>
      </c>
    </row>
    <row r="61" spans="1:3">
      <c r="A61" s="3" t="s">
        <v>374</v>
      </c>
      <c r="B61" s="6" t="n">
        <v>4.1</v>
      </c>
    </row>
    <row r="62" spans="1:3">
      <c r="A62" s="3" t="s">
        <v>389</v>
      </c>
      <c r="C62" s="3"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402</v>
      </c>
      <c r="B1" s="2" t="s">
        <v>26</v>
      </c>
      <c r="D1" s="2" t="s">
        <v>1</v>
      </c>
    </row>
    <row r="2" spans="1:6">
      <c r="B2" s="2" t="s">
        <v>2</v>
      </c>
      <c r="C2" s="2" t="s">
        <v>27</v>
      </c>
      <c r="D2" s="2" t="s">
        <v>2</v>
      </c>
      <c r="E2" s="2" t="s">
        <v>27</v>
      </c>
      <c r="F2" s="2" t="s">
        <v>44</v>
      </c>
    </row>
    <row r="3" spans="1:6">
      <c r="A3" s="9" t="s">
        <v>403</v>
      </c>
    </row>
    <row r="4" spans="1:6">
      <c r="A4" s="3" t="s">
        <v>28</v>
      </c>
      <c r="B4" s="6" t="n">
        <v>875.8</v>
      </c>
      <c r="C4" s="6" t="n">
        <v>775.6</v>
      </c>
      <c r="D4" s="6" t="n">
        <v>1629.8</v>
      </c>
      <c r="E4" s="6" t="n">
        <v>1510.7</v>
      </c>
    </row>
    <row r="5" spans="1:6">
      <c r="A5" s="3" t="s">
        <v>32</v>
      </c>
      <c r="B5" s="7" t="n">
        <v>67.90000000000001</v>
      </c>
      <c r="C5" s="7" t="n">
        <v>52.2</v>
      </c>
      <c r="D5" s="7" t="n">
        <v>91.2</v>
      </c>
      <c r="E5" s="7" t="n">
        <v>87.3</v>
      </c>
    </row>
    <row r="6" spans="1:6">
      <c r="A6" s="3" t="s">
        <v>60</v>
      </c>
      <c r="B6" s="7" t="n">
        <v>1884.8</v>
      </c>
      <c r="D6" s="7" t="n">
        <v>1884.8</v>
      </c>
      <c r="F6" s="6" t="n">
        <v>1859.2</v>
      </c>
    </row>
    <row r="7" spans="1:6">
      <c r="A7" s="3" t="s">
        <v>404</v>
      </c>
    </row>
    <row r="8" spans="1:6">
      <c r="A8" s="9" t="s">
        <v>403</v>
      </c>
    </row>
    <row r="9" spans="1:6">
      <c r="A9" s="3" t="s">
        <v>28</v>
      </c>
      <c r="B9" s="7" t="n">
        <v>654.1</v>
      </c>
      <c r="C9" s="7" t="n">
        <v>568.5</v>
      </c>
      <c r="D9" s="7" t="n">
        <v>1189.9</v>
      </c>
      <c r="E9" s="7" t="n">
        <v>1103.5</v>
      </c>
    </row>
    <row r="10" spans="1:6">
      <c r="A10" s="3" t="s">
        <v>32</v>
      </c>
      <c r="B10" s="7" t="n">
        <v>77.2</v>
      </c>
      <c r="C10" s="7" t="n">
        <v>55.5</v>
      </c>
      <c r="D10" s="7" t="n">
        <v>106.9</v>
      </c>
      <c r="E10" s="7" t="n">
        <v>98.40000000000001</v>
      </c>
    </row>
    <row r="11" spans="1:6">
      <c r="A11" s="3" t="s">
        <v>60</v>
      </c>
      <c r="B11" s="7" t="n">
        <v>1179.3</v>
      </c>
      <c r="D11" s="7" t="n">
        <v>1179.3</v>
      </c>
      <c r="F11" s="7" t="n">
        <v>943.2</v>
      </c>
    </row>
    <row r="12" spans="1:6">
      <c r="A12" s="3" t="s">
        <v>405</v>
      </c>
    </row>
    <row r="13" spans="1:6">
      <c r="A13" s="9" t="s">
        <v>403</v>
      </c>
    </row>
    <row r="14" spans="1:6">
      <c r="A14" s="3" t="s">
        <v>28</v>
      </c>
      <c r="B14" s="7" t="n">
        <v>133.2</v>
      </c>
      <c r="C14" s="7" t="n">
        <v>118.2</v>
      </c>
      <c r="D14" s="7" t="n">
        <v>270.6</v>
      </c>
      <c r="E14" s="7" t="n">
        <v>231.3</v>
      </c>
    </row>
    <row r="15" spans="1:6">
      <c r="A15" s="3" t="s">
        <v>32</v>
      </c>
      <c r="B15" s="5" t="n">
        <v>-6</v>
      </c>
      <c r="C15" s="7" t="n">
        <v>-3.6</v>
      </c>
      <c r="D15" s="7" t="n">
        <v>-7.7</v>
      </c>
      <c r="E15" s="7" t="n">
        <v>-12.2</v>
      </c>
    </row>
    <row r="16" spans="1:6">
      <c r="A16" s="3" t="s">
        <v>60</v>
      </c>
      <c r="B16" s="7" t="n">
        <v>288.7</v>
      </c>
      <c r="D16" s="7" t="n">
        <v>288.7</v>
      </c>
      <c r="F16" s="7" t="n">
        <v>300.3</v>
      </c>
    </row>
    <row r="17" spans="1:6">
      <c r="A17" s="3" t="s">
        <v>406</v>
      </c>
    </row>
    <row r="18" spans="1:6">
      <c r="A18" s="9" t="s">
        <v>403</v>
      </c>
    </row>
    <row r="19" spans="1:6">
      <c r="A19" s="3" t="s">
        <v>28</v>
      </c>
      <c r="B19" s="7" t="n">
        <v>88.5</v>
      </c>
      <c r="C19" s="7" t="n">
        <v>88.90000000000001</v>
      </c>
      <c r="D19" s="7" t="n">
        <v>169.3</v>
      </c>
      <c r="E19" s="7" t="n">
        <v>175.9</v>
      </c>
    </row>
    <row r="20" spans="1:6">
      <c r="A20" s="3" t="s">
        <v>32</v>
      </c>
      <c r="B20" s="7" t="n">
        <v>4.8</v>
      </c>
      <c r="C20" s="7" t="n">
        <v>6.8</v>
      </c>
      <c r="D20" s="7" t="n">
        <v>6.4</v>
      </c>
      <c r="E20" s="7" t="n">
        <v>16.3</v>
      </c>
    </row>
    <row r="21" spans="1:6">
      <c r="A21" s="3" t="s">
        <v>60</v>
      </c>
      <c r="B21" s="7" t="n">
        <v>215.9</v>
      </c>
      <c r="D21" s="7" t="n">
        <v>215.9</v>
      </c>
      <c r="F21" s="7" t="n">
        <v>209.1</v>
      </c>
    </row>
    <row r="22" spans="1:6">
      <c r="A22" s="3" t="s">
        <v>407</v>
      </c>
    </row>
    <row r="23" spans="1:6">
      <c r="A23" s="9" t="s">
        <v>403</v>
      </c>
    </row>
    <row r="24" spans="1:6">
      <c r="A24" s="3" t="s">
        <v>32</v>
      </c>
      <c r="B24" s="7" t="n">
        <v>-8.1</v>
      </c>
      <c r="C24" s="6" t="n">
        <v>-6.5</v>
      </c>
      <c r="D24" s="7" t="n">
        <v>-14.4</v>
      </c>
      <c r="E24" s="6" t="n">
        <v>-15.2</v>
      </c>
    </row>
    <row r="25" spans="1:6">
      <c r="A25" s="3" t="s">
        <v>60</v>
      </c>
      <c r="B25" s="6" t="n">
        <v>200.9</v>
      </c>
      <c r="D25" s="6" t="n">
        <v>200.9</v>
      </c>
      <c r="F25" s="6" t="n">
        <v>406.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304</v>
      </c>
    </row>
    <row r="3" spans="1:2">
      <c r="A3" s="3" t="s">
        <v>409</v>
      </c>
    </row>
    <row r="4" spans="1:2">
      <c r="A4" s="9" t="s">
        <v>164</v>
      </c>
    </row>
    <row r="5" spans="1:2">
      <c r="A5" s="3" t="s">
        <v>375</v>
      </c>
      <c r="B5" s="6" t="n">
        <v>78.90000000000001</v>
      </c>
    </row>
    <row r="6" spans="1:2">
      <c r="A6" s="3" t="s">
        <v>396</v>
      </c>
      <c r="B6" s="7" t="n">
        <v>0.1</v>
      </c>
    </row>
    <row r="7" spans="1:2">
      <c r="A7" s="3" t="s">
        <v>376</v>
      </c>
      <c r="B7" s="7" t="n">
        <v>3.9</v>
      </c>
    </row>
    <row r="8" spans="1:2">
      <c r="A8" s="3" t="s">
        <v>410</v>
      </c>
    </row>
    <row r="9" spans="1:2">
      <c r="A9" s="9" t="s">
        <v>164</v>
      </c>
    </row>
    <row r="10" spans="1:2">
      <c r="A10" s="3" t="s">
        <v>329</v>
      </c>
      <c r="B10" s="7" t="n">
        <v>8.300000000000001</v>
      </c>
    </row>
    <row r="11" spans="1:2">
      <c r="A11" s="3" t="s">
        <v>411</v>
      </c>
    </row>
    <row r="12" spans="1:2">
      <c r="A12" s="9" t="s">
        <v>164</v>
      </c>
    </row>
    <row r="13" spans="1:2">
      <c r="A13" s="3" t="s">
        <v>329</v>
      </c>
      <c r="B13" s="8" t="n">
        <v>79</v>
      </c>
    </row>
    <row r="14" spans="1:2">
      <c r="A14" s="3" t="s">
        <v>412</v>
      </c>
    </row>
    <row r="15" spans="1:2">
      <c r="A15" s="9" t="s">
        <v>164</v>
      </c>
    </row>
    <row r="16" spans="1:2">
      <c r="A16" s="3" t="s">
        <v>413</v>
      </c>
      <c r="B16" s="3" t="s">
        <v>414</v>
      </c>
    </row>
    <row r="17" spans="1:2">
      <c r="A17" s="3" t="s">
        <v>415</v>
      </c>
    </row>
    <row r="18" spans="1:2">
      <c r="A18" s="9" t="s">
        <v>164</v>
      </c>
    </row>
    <row r="19" spans="1:2">
      <c r="A19" s="3" t="s">
        <v>413</v>
      </c>
      <c r="B19" s="13" t="n">
        <v>0.0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s>
  <sheetData>
    <row r="1" spans="1:4">
      <c r="A1" s="1" t="s">
        <v>89</v>
      </c>
      <c r="C1" s="2" t="s">
        <v>1</v>
      </c>
    </row>
    <row r="2" spans="1:4">
      <c r="C2" s="2" t="s">
        <v>2</v>
      </c>
      <c r="D2" s="2" t="s">
        <v>27</v>
      </c>
    </row>
    <row r="3" spans="1:4">
      <c r="A3" s="9" t="s">
        <v>90</v>
      </c>
    </row>
    <row r="4" spans="1:4">
      <c r="A4" s="3" t="s">
        <v>38</v>
      </c>
      <c r="C4" s="6" t="n">
        <v>66.09999999999999</v>
      </c>
      <c r="D4" s="8" t="n">
        <v>55</v>
      </c>
    </row>
    <row r="5" spans="1:4">
      <c r="A5" s="3" t="s">
        <v>91</v>
      </c>
      <c r="C5" s="7" t="n">
        <v>38.7</v>
      </c>
      <c r="D5" s="7" t="n">
        <v>31.2</v>
      </c>
    </row>
    <row r="6" spans="1:4">
      <c r="A6" s="3" t="s">
        <v>92</v>
      </c>
      <c r="C6" s="7" t="n">
        <v>12.9</v>
      </c>
      <c r="D6" s="7" t="n">
        <v>11.7</v>
      </c>
    </row>
    <row r="7" spans="1:4">
      <c r="A7" s="3" t="s">
        <v>93</v>
      </c>
      <c r="C7" s="7" t="n">
        <v>-6.8</v>
      </c>
      <c r="D7" s="7" t="n">
        <v>-5.4</v>
      </c>
    </row>
    <row r="8" spans="1:4">
      <c r="A8" s="3" t="s">
        <v>94</v>
      </c>
      <c r="C8" s="7" t="n">
        <v>7.1</v>
      </c>
      <c r="D8" s="7" t="n">
        <v>6.1</v>
      </c>
    </row>
    <row r="9" spans="1:4">
      <c r="A9" s="3" t="s">
        <v>70</v>
      </c>
      <c r="C9" s="7" t="n">
        <v>-11.2</v>
      </c>
      <c r="D9" s="7" t="n">
        <v>-6.3</v>
      </c>
    </row>
    <row r="10" spans="1:4">
      <c r="A10" s="9" t="s">
        <v>95</v>
      </c>
    </row>
    <row r="11" spans="1:4">
      <c r="A11" s="3" t="s">
        <v>96</v>
      </c>
      <c r="C11" s="7" t="n">
        <v>-99.8</v>
      </c>
      <c r="D11" s="7" t="n">
        <v>-25.2</v>
      </c>
    </row>
    <row r="12" spans="1:4">
      <c r="A12" s="3" t="s">
        <v>48</v>
      </c>
      <c r="C12" s="5" t="n">
        <v>-38</v>
      </c>
      <c r="D12" s="7" t="n">
        <v>-7.2</v>
      </c>
    </row>
    <row r="13" spans="1:4">
      <c r="A13" s="3" t="s">
        <v>59</v>
      </c>
      <c r="C13" s="7" t="n">
        <v>6.7</v>
      </c>
      <c r="D13" s="7" t="n">
        <v>19.3</v>
      </c>
    </row>
    <row r="14" spans="1:4">
      <c r="A14" s="3" t="s">
        <v>62</v>
      </c>
      <c r="C14" s="7" t="n">
        <v>45.6</v>
      </c>
      <c r="D14" s="7" t="n">
        <v>2.8</v>
      </c>
    </row>
    <row r="15" spans="1:4">
      <c r="A15" s="3" t="s">
        <v>97</v>
      </c>
      <c r="C15" s="7" t="n">
        <v>-40.1</v>
      </c>
      <c r="D15" s="7" t="n">
        <v>-59.2</v>
      </c>
    </row>
    <row r="16" spans="1:4">
      <c r="A16" s="3" t="s">
        <v>98</v>
      </c>
      <c r="C16" s="7" t="n">
        <v>-18.7</v>
      </c>
      <c r="D16" s="7" t="n">
        <v>-15.7</v>
      </c>
    </row>
    <row r="17" spans="1:4">
      <c r="A17" s="3" t="s">
        <v>99</v>
      </c>
      <c r="C17" s="7" t="n">
        <v>-0.8</v>
      </c>
      <c r="D17" s="7" t="n">
        <v>15.2</v>
      </c>
    </row>
    <row r="18" spans="1:4">
      <c r="A18" s="3" t="s">
        <v>100</v>
      </c>
      <c r="C18" s="7" t="n">
        <v>-38.3</v>
      </c>
      <c r="D18" s="7" t="n">
        <v>22.3</v>
      </c>
    </row>
    <row r="19" spans="1:4">
      <c r="A19" s="9" t="s">
        <v>101</v>
      </c>
    </row>
    <row r="20" spans="1:4">
      <c r="A20" s="3" t="s">
        <v>102</v>
      </c>
      <c r="C20" s="7" t="n">
        <v>-41.5</v>
      </c>
      <c r="D20" s="7" t="n">
        <v>-36.6</v>
      </c>
    </row>
    <row r="21" spans="1:4">
      <c r="A21" s="3" t="s">
        <v>103</v>
      </c>
      <c r="C21" s="5" t="n">
        <v>0</v>
      </c>
      <c r="D21" s="7" t="n">
        <v>-52.1</v>
      </c>
    </row>
    <row r="22" spans="1:4">
      <c r="A22" s="3" t="s">
        <v>104</v>
      </c>
      <c r="C22" s="5" t="n">
        <v>0</v>
      </c>
      <c r="D22" s="7" t="n">
        <v>60.7</v>
      </c>
    </row>
    <row r="23" spans="1:4">
      <c r="A23" s="3" t="s">
        <v>105</v>
      </c>
      <c r="C23" s="7" t="n">
        <v>20.7</v>
      </c>
      <c r="D23" s="7" t="n">
        <v>2.4</v>
      </c>
    </row>
    <row r="24" spans="1:4">
      <c r="A24" s="3" t="s">
        <v>106</v>
      </c>
      <c r="C24" s="7" t="n">
        <v>149.5</v>
      </c>
      <c r="D24" s="5" t="n">
        <v>0</v>
      </c>
    </row>
    <row r="25" spans="1:4">
      <c r="A25" s="3" t="s">
        <v>70</v>
      </c>
      <c r="C25" s="7" t="n">
        <v>1.9</v>
      </c>
      <c r="D25" s="7" t="n">
        <v>7.4</v>
      </c>
    </row>
    <row r="26" spans="1:4">
      <c r="A26" s="3" t="s">
        <v>107</v>
      </c>
      <c r="C26" s="7" t="n">
        <v>-168.4</v>
      </c>
      <c r="D26" s="7" t="n">
        <v>-18.2</v>
      </c>
    </row>
    <row r="27" spans="1:4">
      <c r="A27" s="9" t="s">
        <v>108</v>
      </c>
    </row>
    <row r="28" spans="1:4">
      <c r="A28" s="3" t="s">
        <v>109</v>
      </c>
      <c r="C28" s="7" t="n">
        <v>-32.3</v>
      </c>
      <c r="D28" s="7" t="n">
        <v>-30.9</v>
      </c>
    </row>
    <row r="29" spans="1:4">
      <c r="A29" s="3" t="s">
        <v>110</v>
      </c>
      <c r="C29" s="7" t="n">
        <v>-3.5</v>
      </c>
      <c r="D29" s="7" t="n">
        <v>-33.1</v>
      </c>
    </row>
    <row r="30" spans="1:4">
      <c r="A30" s="3" t="s">
        <v>111</v>
      </c>
      <c r="C30" s="7" t="n">
        <v>-66.7</v>
      </c>
      <c r="D30" s="5" t="n">
        <v>0</v>
      </c>
    </row>
    <row r="31" spans="1:4">
      <c r="A31" s="3" t="s">
        <v>112</v>
      </c>
      <c r="C31" s="7" t="n">
        <v>76.90000000000001</v>
      </c>
      <c r="D31" s="5" t="n">
        <v>0</v>
      </c>
    </row>
    <row r="32" spans="1:4">
      <c r="A32" s="3" t="s">
        <v>113</v>
      </c>
      <c r="C32" s="7" t="n">
        <v>-1.3</v>
      </c>
      <c r="D32" s="7" t="n">
        <v>-1.3</v>
      </c>
    </row>
    <row r="33" spans="1:4">
      <c r="A33" s="3" t="s">
        <v>114</v>
      </c>
      <c r="C33" s="7" t="n">
        <v>-26.9</v>
      </c>
      <c r="D33" s="7" t="n">
        <v>-65.3</v>
      </c>
    </row>
    <row r="34" spans="1:4">
      <c r="A34" s="3" t="s">
        <v>115</v>
      </c>
      <c r="C34" s="7" t="n">
        <v>-2.8</v>
      </c>
      <c r="D34" s="7" t="n">
        <v>3.4</v>
      </c>
    </row>
    <row r="35" spans="1:4">
      <c r="A35" s="3" t="s">
        <v>116</v>
      </c>
      <c r="C35" s="7" t="n">
        <v>-236.4</v>
      </c>
      <c r="D35" s="7" t="n">
        <v>-57.8</v>
      </c>
    </row>
    <row r="36" spans="1:4">
      <c r="A36" s="3" t="s">
        <v>117</v>
      </c>
      <c r="B36" s="3" t="s">
        <v>118</v>
      </c>
      <c r="C36" s="7" t="n">
        <v>285.6</v>
      </c>
      <c r="D36" s="7" t="n">
        <v>199.6</v>
      </c>
    </row>
    <row r="37" spans="1:4">
      <c r="A37" s="3" t="s">
        <v>117</v>
      </c>
      <c r="B37" s="3" t="s">
        <v>119</v>
      </c>
      <c r="C37" s="7" t="n">
        <v>49.2</v>
      </c>
      <c r="D37" s="7" t="n">
        <v>141.8</v>
      </c>
    </row>
    <row r="38" spans="1:4">
      <c r="A38" s="3" t="s">
        <v>120</v>
      </c>
      <c r="C38" s="6" t="n">
        <v>2.5</v>
      </c>
      <c r="D38" s="7" t="n">
        <v>2.5</v>
      </c>
    </row>
    <row r="39" spans="1:4">
      <c r="A39" s="3" t="s">
        <v>120</v>
      </c>
      <c r="D39" s="6" t="n">
        <v>2.5</v>
      </c>
    </row>
    <row r="40" spans="1:4"/>
    <row r="41" spans="1:4">
      <c r="A41" s="3" t="s">
        <v>118</v>
      </c>
      <c r="B41" s="3" t="s">
        <v>121</v>
      </c>
    </row>
    <row r="42" spans="1:4">
      <c r="A42" s="3" t="s">
        <v>119</v>
      </c>
      <c r="B42" s="3" t="s">
        <v>122</v>
      </c>
    </row>
  </sheetData>
  <mergeCells count="5">
    <mergeCell ref="A1:B2"/>
    <mergeCell ref="C1:D1"/>
    <mergeCell ref="A40:C40"/>
    <mergeCell ref="B41:C41"/>
    <mergeCell ref="B42:C4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9" t="s">
        <v>124</v>
      </c>
    </row>
    <row r="4" spans="1:2">
      <c r="A4" s="3" t="s">
        <v>123</v>
      </c>
      <c r="B4" s="3"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6</v>
      </c>
      <c r="B1" s="2" t="s">
        <v>1</v>
      </c>
    </row>
    <row r="2" spans="1:2">
      <c r="B2" s="2" t="s">
        <v>2</v>
      </c>
    </row>
    <row r="3" spans="1:2">
      <c r="A3" s="9" t="s">
        <v>127</v>
      </c>
    </row>
    <row r="4" spans="1:2">
      <c r="A4" s="3" t="s">
        <v>126</v>
      </c>
      <c r="B4" s="3"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9</v>
      </c>
      <c r="B1" s="2" t="s">
        <v>1</v>
      </c>
    </row>
    <row r="2" spans="1:2">
      <c r="B2" s="2" t="s">
        <v>2</v>
      </c>
    </row>
    <row r="3" spans="1:2">
      <c r="A3" s="9" t="s">
        <v>130</v>
      </c>
    </row>
    <row r="4" spans="1:2">
      <c r="A4" s="3" t="s">
        <v>131</v>
      </c>
      <c r="B4" s="3"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9" t="s">
        <v>134</v>
      </c>
    </row>
    <row r="4" spans="1:2">
      <c r="A4" s="3" t="s">
        <v>133</v>
      </c>
      <c r="B4" s="3"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1T13:10:31Z</dcterms:created>
  <dcterms:modified xmlns:dcterms="http://purl.org/dc/terms/" xmlns:xsi="http://www.w3.org/2001/XMLSchema-instance" xsi:type="dcterms:W3CDTF">2018-09-21T13:10:31Z</dcterms:modified>
</cp:coreProperties>
</file>